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ASSET SALE" sheetId="8" r:id="rId8"/>
    <s:sheet name="SUMMARY OF SIGNIFICANT ACCOUNTI" sheetId="9" r:id="rId9"/>
    <s:sheet name="DISCONTINUED OPERATIONS" sheetId="10" r:id="rId10"/>
    <s:sheet name="PROPERTY AND EQUIPMENT" sheetId="11" r:id="rId11"/>
    <s:sheet name="ACCRUED EXPENSES" sheetId="12" r:id="rId12"/>
    <s:sheet name="SHARE-BASED COMPENSATION" sheetId="13" r:id="rId13"/>
    <s:sheet name="COMMITMENTS AND CONTINGENCIES" sheetId="14" r:id="rId14"/>
    <s:sheet name="RETIREMENT SAVINGS PLAN" sheetId="15" r:id="rId15"/>
    <s:sheet name="INCOME TAXES" sheetId="16" r:id="rId16"/>
    <s:sheet name="QUARTERLY FINANCIAL DATA (unaud" sheetId="17" r:id="rId17"/>
    <s:sheet name="SUBSEQUENT EVENT" sheetId="18" r:id="rId18"/>
    <s:sheet name="SUMMARY OF SIGNIFICANT ACCOUN19" sheetId="19" r:id="rId19"/>
    <s:sheet name="SUMMARY OF SIGNIFICANT ACCOUN20" sheetId="20" r:id="rId20"/>
    <s:sheet name="DISCONTINUED OPERATIONS (Tables" sheetId="21" r:id="rId21"/>
    <s:sheet name="ACCRUED EXPENSES (Tables)" sheetId="22" r:id="rId22"/>
    <s:sheet name="SHARE-BASED COMPENSATION (Table" sheetId="23" r:id="rId23"/>
    <s:sheet name="INCOME TAXES (Tables)" sheetId="24" r:id="rId24"/>
    <s:sheet name="QUARTERLY FINANCIAL DATA (una25" sheetId="25" r:id="rId25"/>
    <s:sheet name="ASSET SALE (Detail Textuals)" sheetId="26" r:id="rId26"/>
    <s:sheet name="SUMMARY OF SIGNIFICANT ACCOUN27" sheetId="27" r:id="rId27"/>
    <s:sheet name="SUMMARY OF SIGNIFICANT ACCOUN28" sheetId="28" r:id="rId28"/>
    <s:sheet name="DISCONTINUED OPERATIONS (Detail" sheetId="29" r:id="rId29"/>
    <s:sheet name="DISCONTINUED OPERATIONS (Deta30" sheetId="30" r:id="rId30"/>
    <s:sheet name="PROPERTY AND EQUIPMENT (Detail " sheetId="31" r:id="rId31"/>
    <s:sheet name="ACCRUED EXPENSES (Details)" sheetId="32" r:id="rId32"/>
    <s:sheet name="SHARE-BASED COMPENSATION (Detai" sheetId="33" r:id="rId33"/>
    <s:sheet name="SHARE-BASED COMPENSATION (Det34" sheetId="34" r:id="rId34"/>
    <s:sheet name="SHARE-BASED COMPENSATION (Det35" sheetId="35" r:id="rId35"/>
    <s:sheet name="SHARE-BASED COMPENSATION (Det36" sheetId="36" r:id="rId36"/>
    <s:sheet name="SHARE-BASED COMPENSATION (Det37" sheetId="37" r:id="rId37"/>
    <s:sheet name="COMMITMENTS AND CONTINGENCIES (" sheetId="38" r:id="rId38"/>
    <s:sheet name="RETIREMENT SAVINGS PLAN (Detail" sheetId="39" r:id="rId39"/>
    <s:sheet name="INCOME TAXES (Details)" sheetId="40" r:id="rId40"/>
    <s:sheet name="INCOME TAXES (Details 1)" sheetId="41" r:id="rId41"/>
    <s:sheet name="INCOME TAXES (Details 2)" sheetId="42" r:id="rId42"/>
    <s:sheet name="INCOME TAXES (Details 3)" sheetId="43" r:id="rId43"/>
    <s:sheet name="INCOME TAXES (Details 4)" sheetId="44" r:id="rId44"/>
    <s:sheet name="INCOME TAXES (Details Textuals)" sheetId="45" r:id="rId45"/>
    <s:sheet name="QUARTERLY FINANCIAL DATA (Detai" sheetId="46" r:id="rId46"/>
    <s:sheet name="SUBSEQUENT EVENT (Detail Textua" sheetId="47" r:id="rId47"/>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Dec. 31, 2015</t>
  </si>
  <si>
    <t>Mar. 15, 2016</t>
  </si>
  <si>
    <t>Jun. 30, 2015</t>
  </si>
  <si>
    <t>Document And Entity Information</t>
  </si>
  <si>
    <t>Entity Registrant Name</t>
  </si>
  <si>
    <t>SPECIAL DIVERSIFIED OPPORTUNITIES INC.</t>
  </si>
  <si>
    <t>Entity Central Index Key</t>
  </si>
  <si>
    <t>Trading Symbol</t>
  </si>
  <si>
    <t>sdo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 :</t>
  </si>
  <si>
    <t>Cash and cash equivalents</t>
  </si>
  <si>
    <t>Other current assets</t>
  </si>
  <si>
    <t>Total current assets</t>
  </si>
  <si>
    <t>Total assets</t>
  </si>
  <si>
    <t>Current Liabilities :</t>
  </si>
  <si>
    <t>Accrued expenses</t>
  </si>
  <si>
    <t>Total current liabilities</t>
  </si>
  <si>
    <t>COMMITMENTS AND CONTINGENCIES (NOTE 7)</t>
  </si>
  <si>
    <t xml:space="preserve"> </t>
  </si>
  <si>
    <t>Stockholders' Equity:</t>
  </si>
  <si>
    <t>Preferred stock, $.01 par value, 20,920,648 shares authorized, no shares issued or outstanding</t>
  </si>
  <si>
    <t>Common stock, $.01 par value, 50,000,000 shares authorized, and 21,436,767 shares and 21,434,267 shares issued at December 31, 2015 and December 31, 2014, respectively</t>
  </si>
  <si>
    <t>Additional paid-in capital</t>
  </si>
  <si>
    <t>Treasury stock, 406,627 common shares at cost at December 31, 2015 and December 31, 2014, respectively</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SOLIDATED STATEMENTS OF OPERATIONS - USD ($) $ in Thousands</t>
  </si>
  <si>
    <t>Dec. 31, 2013</t>
  </si>
  <si>
    <t>Operating expenses:</t>
  </si>
  <si>
    <t>Selling, general and administrative</t>
  </si>
  <si>
    <t>Total operating expenses</t>
  </si>
  <si>
    <t>Operating loss</t>
  </si>
  <si>
    <t>Interest income (expense), net</t>
  </si>
  <si>
    <t>Loss from continuing operations before taxes</t>
  </si>
  <si>
    <t>Income tax expense (benefit)</t>
  </si>
  <si>
    <t>Loss from continuing operations, net of taxes</t>
  </si>
  <si>
    <t>Income from discontinued operations, net of taxes</t>
  </si>
  <si>
    <t>Net loss</t>
  </si>
  <si>
    <t>Basic and diluted loss per share from continuing operations (in dollars per share)</t>
  </si>
  <si>
    <t>Basic and diluted income per share from discontinued operations (in dollars per share)</t>
  </si>
  <si>
    <t>Basic and diluted net loss per share (in dollars per share)</t>
  </si>
  <si>
    <t>Shares used in computing basic and diluted net loss per share (in shares)</t>
  </si>
  <si>
    <t>CONSOLIDATED STATEMENTS OF COMPREHENSIVE LOSS - USD ($) $ in Thousands</t>
  </si>
  <si>
    <t>Statement Of Income And Comprehensive Income [Abstract]</t>
  </si>
  <si>
    <t>Foreign currency translation adjustment</t>
  </si>
  <si>
    <t>Reclassification of translation adjustment to discontinued operations</t>
  </si>
  <si>
    <t>Comprehensive loss</t>
  </si>
  <si>
    <t>CONSOLIDATED STATEMENTS OF STOCKHOLDERS' EQUITY - USD ($) $ in Thousands</t>
  </si>
  <si>
    <t>Preferred Stock</t>
  </si>
  <si>
    <t>Common Stock</t>
  </si>
  <si>
    <t>Additional Paid-In Capital</t>
  </si>
  <si>
    <t>Treasury Stock</t>
  </si>
  <si>
    <t>Accumulated Deficit</t>
  </si>
  <si>
    <t>Cumulative Translation Adjustments</t>
  </si>
  <si>
    <t>Total</t>
  </si>
  <si>
    <t>Balance at Dec. 31, 2012</t>
  </si>
  <si>
    <t>Increase (Decrease) in Stockholders' Equity [Roll Forward]</t>
  </si>
  <si>
    <t>Currency translation adjustment</t>
  </si>
  <si>
    <t>Employee stock purchase plan</t>
  </si>
  <si>
    <t>Stock-based compensation</t>
  </si>
  <si>
    <t>Employee purchases of restricted shares</t>
  </si>
  <si>
    <t>Shares surrendered in payment of payroll taxes</t>
  </si>
  <si>
    <t>Balance at Dec. 31, 2013</t>
  </si>
  <si>
    <t>Balance at Dec. 31, 2014</t>
  </si>
  <si>
    <t>Balance at Dec. 31, 2015</t>
  </si>
  <si>
    <t>CONSOLIDATED STATEMENTS OF CASH FLOWS - USD ($) $ in Thousands</t>
  </si>
  <si>
    <t>Cash Flows from Operating Activities :</t>
  </si>
  <si>
    <t>Less: income from discontinued operations</t>
  </si>
  <si>
    <t>Loss from continuing operations</t>
  </si>
  <si>
    <t>Adjustments to reconcile net loss to net cash provided by (used in) operating activities :</t>
  </si>
  <si>
    <t>Stock-based compensation expense</t>
  </si>
  <si>
    <t>(Increase) decrease in:</t>
  </si>
  <si>
    <t>Increase (decrease) in :</t>
  </si>
  <si>
    <t>Accounts payable</t>
  </si>
  <si>
    <t>Net operating activities from discontinued operations</t>
  </si>
  <si>
    <t>Net cash used in operating activities</t>
  </si>
  <si>
    <t>Cash Flows from Investing Activities :</t>
  </si>
  <si>
    <t>Net proceeds from sale of discontinued operations</t>
  </si>
  <si>
    <t>Restricted cash</t>
  </si>
  <si>
    <t>Net investing activities from discontinued operations</t>
  </si>
  <si>
    <t>Net cash provided by investing activities</t>
  </si>
  <si>
    <t>Cash Flows from Financing Activities :</t>
  </si>
  <si>
    <t>Proceeds from employee stock purchase plan</t>
  </si>
  <si>
    <t>Proceeds from employee restricted share purchase</t>
  </si>
  <si>
    <t>Purchase of employee restricted shares for withholding taxes</t>
  </si>
  <si>
    <t>Net financing activities from discontinued operations</t>
  </si>
  <si>
    <t>Net cash used in financing activities</t>
  </si>
  <si>
    <t>Effect of exchange rate changes on cash</t>
  </si>
  <si>
    <t>Net increase (decrease) in cash and cash equivalents</t>
  </si>
  <si>
    <t>Cash and Cash Equivalents, Beginning of Year</t>
  </si>
  <si>
    <t>Cash and Cash Equivalents, End of Year</t>
  </si>
  <si>
    <t>Supplemental Cash Flow Disclosure :</t>
  </si>
  <si>
    <t>Noncash investing activity, restricted cash proceeds from sale of discontinued operations</t>
  </si>
  <si>
    <t>Noncash investing activity, from discontinued operations</t>
  </si>
  <si>
    <t>Cash paid for taxes, net of tax refunds</t>
  </si>
  <si>
    <t>Cash paid for interest</t>
  </si>
  <si>
    <t>ASSET SALE</t>
  </si>
  <si>
    <t>Asset Sale</t>
  </si>
  <si>
    <t>1. ASSET SALE 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 At a special meeting of the stockholders of the Company held on July 10, 2013, the stockholders approved the Asset Sale as contemplated by the Asset Purchase Agreement. On July 12, 2013, the Company completed the Asset Sale. 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d a full suite of integrated capabilities, including antibody and assay design, development and production and the Company's Advanced Technologies Business. The Purchaser also assumed and agreed to discharge the Assumed Liabilities, as defined in the Asset Purchase Agreement. Parent unconditionally guaranteed Purchaser’s obligations in the Asset Purchase Agreement. The purchase price for the Purchased Assets was $16,000, which was subject to a post-closing working capital adjustment. The Company and Purchaser each made customary representations, warranties and covenants in the Asset Purchase Agreement. At closing, $1,300 of the purchase price was placed in escrow to be governed by the terms of a separate escrow agreement. The Asset Purchase Agreement contained indemnification provisions pursuant to which the Company and the Purchaser agreed to indemnify the other for certain losses, including with respect to environmental, litigation, tax and other matters. The Asset Purchase Agreement also included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 As a result of the Asset Sale, the Company no longer owns its historical operating assets, and its past business operations have been discontinued. In May 2014, the Company, the
Purchaser and OriGene reached a settlement of various claims by the parties relating to the Asset Sale. The terms of the settlement called for the release of the $1,300 in escrow to the Company, as well as the payment by the Purchaser and OriGene of an additional $250 pursuant to the working capital adjustment provisions of the Asset Purchase Agreement.</t>
  </si>
  <si>
    <t>SUMMARY OF SIGNIFICANT ACCOUNTING POLICIES AND CERTAIN BALALNCE SHEET INFORMATION</t>
  </si>
  <si>
    <t>Accounting Policies</t>
  </si>
  <si>
    <t>2. SUMMARY OF SIGNIFICANT ACCOUNTING POLICIES AND CERTAIN BALANCE SHEET INFORMATION Business 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the Company's capital, including, without limitation, distribution of cash to the Company's shareholders. Prior to the completion of the Asset Sale, the Company was a biotechnology company with a core mission of developing, commercializing and marketing innovative and proprietary products, services and solutions that preserve and enhance the quality of human health and wellness. Basis of Presentation The historical financial statements presented herein include the consolidated financial statements of SDOI and its subsidiary. All significant intercompany balances and transactions have been eliminated in consolidation. In addition to the Asset Sale, the Company consummated the sale of its Food Pathogens and AG-GMO products assets in October 2012. The financial information of the Food Pathogens and AG-GMO products as well as the Life Science products have been separately reclassified within the consolidated financial statements as discontinued operations. See Note 3 for further information. The following policies represent the accounting policies followed by the Company prior to the time it became a shell company as a result of the Asset Sale. Foreign Currency Translation The functional currency for the Company’s former United Kingdom branch operation was the British pound. Assets and liabilities related to this foreign operation were translated at the current exchange rates at the end of each period. The resulting translation adjustments are accumulated as a separate component of stockholders’ equity. Revenues and expenses were translated at average exchange rates in effect during the period with foreign currency transaction gains and losses, if any, included in results of operations. As a result of the Asset Sale, the translation adjustment as of the closing date was reclassified to discontinued operations. Use of Estimates The preparation of the consolidated financial statements requires the management of the Company to make a number of estimates and assumptions relating to the reported amount of assets and liabilities and disclosure of contingent assets and liabilities at the date of the consolidated financial statements and the reported amounts of expenses during the period. These estimates include those made in connection with deferred tax assets. Actual results could differ from those estimates. Cash and cash equivalents The Company considers all highly liquid investments that have maturities of three months of less when acquired to be cash equivalents. As of December 31, 2015 and 2014, cash of $23,467 and $24,818, respectively, consisted of bank checking operating accounts. Stock-Based Compensation The Company accounts for stock-based compensation using the fair value method, which requires that compensation costs related to employee share-based payment transactions are measured in the financial statements at fair value on the date of grant and are recognized over the vesting period of the award. Research and Development Prior to the completion of the Asset Sale, research and development costs were charged to expense as incurred. Accounting for Income Taxes Deferred income tax assets and liabilities are determined based on the differences between the financial statement and tax basis of assets and liabilities and are measured using the enacted tax rates and laws that will be in effect when the differences are expected to reverse. The measurement of deferred tax assets is reduced, if necessary, by a valuation allowance for any tax benefits which are not expected to be realized. The effect on deferred income tax assets and liabilities of a change in tax rates is recognized in the period that such changes are enacted. The Company utilizes a recognition threshold and measurement attribute for the financial statement recognition and measurement of a tax position taken or expected to be taken in a tax return. As a result of the implementation of authoritative guidance related to the accounting for uncertainty in income taxes, the Company recognizes in its financial statements the impact of a tax position if that position is more likely than not of being sustained on audit, based on the technical merits of the position. The authoritative guidance also provides guidance on derecognition, classification, interest and penalties, accounting in interim periods and disclosure. The Company includes interest and penalties related to unrecognized tax benefits as a component of income tax expense. See Note 9 for further information. Basic and Diluted Loss per Share 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The Company’s calculation of diluted EPS includes the dilutive effect of exercising stock options into common shares and the inclusion of unvested restricted stock awards. Basic loss per share excludes potentially dilutive securities. For the years 2015, 2014 and 2013, conversion of stock options with exercise prices less than the market share price and unvested restricted shares totaling 7,500, 0, and 0, respectively, into common share equivalents were excluded from this calculation because they were anti-dilutive, due to the net losses recorded in the periods. For the years 2015, 2014 and 2013, certain other stock options were excluded from common share equivalents as all had exercise prices greater than the market share price at December 31, 2015, 2014 and 2013, respectively. Listed below are the basic and diluted share calculations for the years ended December 31, 2015, 2014 and 2013:
2015 2014 2013
Weighted average common shares outstanding 21,027,640 21,027,640 20,843,324
Shares used in computing basic and diluted net loss per share 21,027,640 21,027,640 20,843,324 Treasury Stock Shares of common stock repurchased by the Company are recorded at cost as treasury stock in the stockholders’ equity section of the consolidated balance sheet, and as a use of cash in the financing activities section of the consolidated statement of cash flows. Comprehensive Loss Comprehensive loss is comprised of net loss and currency translation adjustments and is presented in the consolidated statements of comprehensive loss. Statements of Cash Flows The Company considers all highly liquid instruments purchased with an original maturity of three months or less to be cash equivalents.</t>
  </si>
  <si>
    <t>DISCONTINUED OPERATIONS</t>
  </si>
  <si>
    <t>Discontinued Operations</t>
  </si>
  <si>
    <t xml:space="preserve">3. DISCONTINUED OPERATIONS On October 16, 2012, the Company completed the sale of its Food Pathogens and AG-GMO products assets to Romer Labs for approximately $12,075, net of transaction fees. These assets included intellectual property, inventory, commercial contracts and equipment. The Company recognized a gain on the sale of these assets, after transaction fees, of $9,882. The Company had the opportunity to receive additional consideration of up to $600 if it was able to meet certain conditions as provided for in the agreement with Romer Labs. As of December 31, 2013, the Company received $300 pursuant to this additional consideration, all of which is recorded as a gain on sale of assets in the Company’s financial results for the year ended December 31, 2013. The Company will not receive the remaining $300 related to this additional consideration. On July 12, 2013, the Company completed the sale of its Life Sciences products assets to SDIX LLC for approximately $16,000 before transaction fees. These assets included intellectual property, inventory, commercial contracts and equipment. The Company recognized a gain on the sale of these assets, after transaction fees, of $2,345. For presentation purposes, $125 of the costs related to the acquisition were previously expensed in the fourth quarter of 2012, respectively, as general and administrative costs. The Company has reclassified these expenses to discontinued operations. At the closing of the Asset Sale, $1,300 of the purchase price was placed in escrow to satisfy any indemnification claims that were brought by April 12, 2014. In addition, the Asset Purchase Agreement provided for an adjustment to the purchase price based upon the actual working capital, as defined, on the closing date as compared to a working capital target amount. In May 2014, the Company, the Purchaser and OriGene reached a settlement of various claims by the parties relating to the Asset Sale. The terms of the settlement called for the release of the $1,300 in escrow to the Company, as well as the payment by the Purchaser and OriGene to the Company of an additional $250 pursuant to the working capital adjustment provisions of the Asset Purchase Agreement. The settlement also included mutual releases of these and all other claims under the Asset Purchase Agreement. The results of operations and cash flow activity of the Food Pathogens, AG-GMO and Life Science products have been reclassified separately as discontinued operations within the consolidated financial statements for all periods presented. The following table presents key information associated with the operating results of the discontinued operations for the reporting periods included in the Company’s 2014 and 2013 consolidated statements of operations:
Results of Operations of Discontinued Operations
Year Ended December 31,
2014 2013
Revenues $ - $ 7,564
Cost of sales - 4,417
Gross profit - 3,147
Operating expenses:
Research and development - 960
Selling, general and administrative - 4,355
Gain on sale of assets (250 ) (2,770 )
Total operating expenses (250 ) 2,545
Operating income 250 602
Interest expense - (8 )
Income before income taxes 250 594
Income tax expense - 14
Income from discontinued operations $ 250 $ 580 </t>
  </si>
  <si>
    <t>PROPERTY AND EQUIPMENT</t>
  </si>
  <si>
    <t>Property, Plant and Equipment</t>
  </si>
  <si>
    <t>4. PROPERTY AND EQUIPMENT The Company's property, plant and equipment was sold as part of the Asset Sale. Depreciation expense included in discontinued operations was $563 in 2013.</t>
  </si>
  <si>
    <t>ACCRUED EXPENSES</t>
  </si>
  <si>
    <t>Accrued Expenses</t>
  </si>
  <si>
    <t xml:space="preserve">5. ACCRUED EXPENSES As of December 31, accrued expenses consisted of the following:
2015 2014
Compensation $ 72 $ 112
Professional fees 83 122
Other 196 252
Total accrued expenses $ 351 $ 486 </t>
  </si>
  <si>
    <t>SHARE-BASED COMPENSATION</t>
  </si>
  <si>
    <t>Share-Based Compensation</t>
  </si>
  <si>
    <t>6. SHARE-BASED COMPENSATION Under various plans, executives, key employees and outside directors receive awards of options to purchase common stock. The Company has a stock option plan (the “2000 Plan”) which authorizes the granting of incentive and nonqualified stock options and restricted stock award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For financial reporting purposes, the Company’s ESPP is compensatory. Therefore, the Company is required to recognize compensation expense related to the discount from market value of shares sold under the ESPP. The Company issues new shares to satisfy shares purchased under the ESPP. Share-based compensation expense recorded in 2015, 2014 and 2013 is summarized as follows:
2015 2014 2013
Stock options $ 13 $ 5 $ 611
Employee stock purchase plan - - 1
Restricted stock awards and restricted stock units 11 - 854
Total share-based compensation expense $ 24 $ 5 $ 1,466 The deferred income tax benefit related to share-based compensation expense for the years ended December 31, 2015, 2014 and 2013 was $0 due to the full valuation allowance recorded against deferred tax assets (see Note 9). Share-based compensation expense of $24, $5 and $28 in 2015, 2014 and 2013, respectively, is a component of selling, general and administrative expense, and is recorded as a non-cash expense in the operating activities section of the consolidated statement of cash flows. All other share-based compensation is included in discontinued operations. As a result of the Asset Sale, all then outstanding unvested stock options, unvested restricted shares and unvested performance based restricted stock units vested on July 12, 2013. The expense of approximately $1,169 related to this acceleration of vesting was recorded in the Company's fiscal third quarter, with approximately $431 related to stock options and $738 related to restricted stock awards. Information with respect to the stock options granted under the 2000 Plan and options granted separately from the 2000 Plan is summarized as follows:
Weighted Aggregate
Number Average Remaining Instrinsic
of Shares Price Range Contractual term Value
Balance, January 1, 2013 2,170,043 $ 1.49 - $ 4.65
Granted 556,200 $ 1.19 - $ 1.50
Cancelled / forfeited (1,246,749 ) $ 1.19 - $ 4.65
Balance, December 31, 2013 1,479,494 $ 1.25 - $ 4.60
Granted 23,076 $ 1.30 - $ 1.30
Cancelled / forfeited (528,000 ) $ 1.50 - $ 4.60
Balance, December 31, 2014 974,570 $ 1.25 - $ 3.74
Granted 60,000 $ 1.24 - $ 1.24
Cancelled / forfeited (350,000 ) $ 1.25 - $ 1.50
Balance, December 31, 2015 684,570 $ 1.24 - $ 3.74 4.2 years $ -
Vested and exercisable at
December 31, 2015 654,570 $ 1.24 - $ 3.74 4.1 years $ - As of December 31, 2015, options covering 654,570 shares were exercisable with a weighted average exercise price of $1.80 per share, and 3,921,011 shares were available for future grant under the 2000 Plan. As of December 31, 2015, unrecognized compensation expense related to outstanding non-performance based stock options was $5. The weighted average fair value at the date of grant for non-performance based options granted during 2015, 2014 and 2013 was estimated at $0.23, $0.40 and $0.31 per share, respectively, using the Black-Scholes pricing model. The weighted-average assumptions used in the Black-Scholes model were as follows: dividend yield of 0%, expected volatility of 26% in 2015, 38% in 2014 and 38% in 2013, risk-free interest rate of 1.71% in 2015, 1.71% in 2014 and 1.05% in 2013 and expected option life of 4.25 years in 2015, 5.5 years in 2014 and 5 years in 2013. The expected option life was computed using the sum of the average vesting period and the contractual life of the option and dividing by 2, for all periods presented. The Company issued options to acquire 350,000 shares of common stock with performance based vesting during the year ended December 31, 2013. These options were cancelled in 2015. The following table provides additional information about the Company’s stock options outstanding at December 31, 2015:
Options Outstanding Options Exercisable
Weighted Average Wtd. Average
Range of Number of Remaining Exercise Number of Exercise
Exercise Prices Shares Contractual Life Price Shares Price
$ 1.24 - $ 1.85 477,528 4.1 Years $ 1.51 447,528 $ 1.53
$ 2.00 - $ 2.25 175,000 4.8 Years $ 2.13 175,000 $ 2.13
$ 3.69 - $ 3.74 32,042 2.3 Years $ 3.72 32,042 $ 3.72
$ 1.24 - $ 3.74 684,570 4.2 Years $ 1.77 654,570 $ 1.80 The Company grants restricted stock awards (RSA) which is the right to receive shares. The fair value of RSAs is based on the market price for the stock at the date of grant. RSAs generally vest over periods of two to five years. The following table summarizes the changes in non-vested restricted stock units for the three year period ended December 31, 2015:
Weighted Average
Grant Date Aggregate
Shares Fair Value Intrinsic Value
Non-vested RSAs at January 1, 2013 445,000 $ 1.60
Granted 225,000 $ 1.58
Vested (620,000 ) $ 1.60
Cancelled / forfeited (50,000 ) $ 1.59
Non-vested RSAs at December 31, 2013 - $ 0.00
Granted - $ 0.00
Vested - $ 0.00
Cancelled / forfeited - $ 0.00
Non-vested RSAs at December 31, 2014 - $ 0.00
Granted 15,000 $ 1.13
Vested (7,500 ) $ 1.13
Cancelled / forfeited -
Non-vested RSAs at December 31, 2015 7,500 $ 1.13 Of the 7,500 RSA’s that vested in 2015, 2,500 common shares were issued in December 2015 and are included in the number of common shares outstanding at December 31, 2015. Common shares for the remaining 5,000 vested RSA’s were issued in January 2016. The Company recorded compensation expense of $11, $0 and $854, respectively, for the years ended December 31, 2015, 2014 and 2013, for RSAs. The expense in 2013 is included in discontinued operations. As of December 31, 2015, there is unrecognized compensation expense of $6 related to RSAs. The Company also issued 410,000 performance-based Restricted Stock Units (“RSUs”) during the year ended December 31, 2012, of which 200,000 have been forfeited. The fair value of an RSU is equal to the market value of a share of stock on the date of grant. The performance-based RSUs vest based upon the achievement of certain goals related to the Company’s senior management team, for periods ranging from June 30, 2012 through December 31, 2015. Unless forfeited, the performance-based RSUs will be paid out in the form of stock, if the Company meets the performance targets. If the designated performance targets are not met, no payout will be made. The performance conditions related to 210,000 RSUs were met in 2013, and these shares are included in the Restricted Stock summary above.</t>
  </si>
  <si>
    <t>COMMITMENTS AND CONTINGENCIES</t>
  </si>
  <si>
    <t>Commitments and Contingencies.</t>
  </si>
  <si>
    <t>7. COMMITMENTS AND CONTINGENCIES The Company leases its office facilities under operating leases. Rent expense in continuing operations for each of the years ended December 31, 2015, 2014 and 2013, was $28. There are no future commitments under non-cancelable leases at December 31, 2015. The Company’s subsidiary, AZUR Environmental Limited, is the lessee for a real property lease located in the United Kingdom. In 2001, the landlord of the property gave AZUR Environmental Limited its consent to allow AZUR to assign the lease and its related obligations to a third party. As inducement to the landlord to grant the assignment, AZUR was required to guarantee performance under the original lease terms if the third party fails to perform. The Company believes that based on its assessment of the current financial strength of the third party, no liability is required to be recorded with regard to the guarantee or lease obligation. The lease term expires in November 2016 and provides for annual principal rent payments of approximately $150 per year in the aggregate. The Company is subject to various claims arising in the ordinary course of business. Although the ultimate outcome of these matters is presently not determinable, management does not believe that the outcome of these matters will have a material adverse effect on the Company’s financial position or results of operations.</t>
  </si>
  <si>
    <t>RETIREMENT SAVINGS PLAN</t>
  </si>
  <si>
    <t>Compensation and Retirement</t>
  </si>
  <si>
    <t>8. RETIREMENT SAVINGS PLAN The Company maintained a retirement savings plan qualified under Section 401(k) of the Internal Revenue Code. The plan allowed for eligible employees to contribute a portion of their gross wages to the plan. The Company matched employees’ contributions on a 100% basis up to 1% of gross wages and on a 50% basis up to the next 5% of gross wages. All employee and Company matching contributions ceased upon the closing of the Asset Sale and the Company has terminated the plan. All plan balances were distributed as of December 31, 2013. In 2013, the Company recognized expense of $124 associated with this plan. This expense is included in discontinued operations.</t>
  </si>
  <si>
    <t>INCOME TAXES</t>
  </si>
  <si>
    <t>Income Tax</t>
  </si>
  <si>
    <t>9. INCOME TAXES The components of income (loss) from continuing operations before tax expense as of December 31 are as follows:
2015 2014 2013
United States $ (1,216 ) $ (1,240 ) $ (1,851 )
Rest of the world - - -
Total $ (1,216 ) $ (1,240 ) $ (1,851 ) No income tax expense (benefit) is attributable to continuing operations as of December 31, 2015, 2014 or 2013. The following table summarizes the significant differences between the U.S. Federal statutory rate and the Company’s effective tax rate for financial statement purposes on income from continuing operations:
2015 2014 2013
% % %
Statutory tax rate 34.0 34.0 34.0
Valuation allowance, federal (34.0 ) (27.1 ) 20.9
Valuation allowance related to discontinued operations - (6.9 ) (10.1 )
Stock compensation expense - - (34.8 )
Subpart F income - - (9.8 )
Other, net - - (0.2 )
Total 0.0 % 0.0 % 0.0 % Significant components of the Company’s deferred tax assets as of December 31 are as follows:
2015 2014
Net operating loss carryforwards $ 8,281 $ 7,513
Credit carryforwards 1,297 1,310
Non-deductible reserves 326 574
Total deferred tax assets 9,904 9,397
Valuation allowance (9,904 ) (9,397 )
Net deferred tax assets $ - $ - For the year ended December 31, 2015, the Company recorded no income tax expense. Overall, the valuation allowance for deferred tax assets increased during 2015 by $507. The valuation allowance increased by $412 related to the current year net operating loss and $95 related to the current year increase in deferred tax assets. FASB ASC 740, Accounting for Income Taxes At December 31, 2015, the Company had U.S. federal net operating loss carryforwards of approximately $20,098 including those of acquired companies, which will expire as follows:
Year Net Operating Loss (in
2022 $ 1,674
2024 1,876
2025 3
2026 1
2027 1
2028 3,492
2029 2,501
2030 1,281
2031 391
2033 6,625
2034 452
2035 1,801
Total $ 20,098 The above includes net operating losses of $668 which, if realized, would be accounted for as additional paid in capital and excludes $1,257 related to unrecognized tax benefits. The Company has federal research and experimentation credit carryforwards of $1,068, net of $119 related to unrecognized tax benefits, as of December 31, 2015, which are set to expire in years 2020 through 2032. The Company also has federal alternative minimum tax credit carryforwards of $10 which have indefinite lives. For the year ended December 31, 2015, the Company had no change in its unrecognized tax benefits. The following table is a reconciliation of the gross unrecognized tax benefits during the years ended December 31:
2015 2014 2013
Gross unrecognized tax benefits as of January 1 $ 628 $ 619 $ 590
Increases from positions taken in prior periods - - 2
Increases from positions taken in current period - 9 27
Gross unrecognized tax benefits as of December 31 $ 628 $ 628 $ 619 The unrecognized tax benefits at December 31, 2015 of $628, if recognized in a period where there was not a full valuation allowance, would affect the effective tax rate. The Company is subject to U.S. federal income tax, as well as income taxes of multiple state jurisdictions. The Company recognizes accrued interest expense and penalties related to uncertain tax benefits that have resulted in a refund or reduction of income taxes paid. Unrecognized tax benefits aggregating $622 would reduce already existing net operating loss and tax credit carryforwards and therefore require no accrual for interest or penalty in any of the years 2015, 2014 or 2013. The remaining unrecognized tax benefit of $6 include de minimis interest and penalty where required. For federal purposes, post-1997 tax years remain open to examination as a result of net operating loss carryforward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twelve months.</t>
  </si>
  <si>
    <t>QUARTERLY FINANCIAL DATA (unaudited)</t>
  </si>
  <si>
    <t>Quarterly Financial Information</t>
  </si>
  <si>
    <t>10. QUARTERLY FINANCIAL DATA (unaudited)
Three Months Ended,
March 31 June 30 September 30 December 31
(In thousands except per share data)
2015
Loss from continuing operations $ (251 ) $ (291 ) $ (268 ) $ (406 )
Income from discontinued operations - - - -
Net income (loss) (251 ) (291 ) (268 ) (406 )
Basic and diluted loss per share from continuing operations (0.01 ) (0.01 ) (0.01 ) (0.02 )
Basic and diluted income per share from discontinued operations - - - -
Basic and diluted net loss per share (0.01 ) (0.01 ) (0.01 ) (0.02 )
2014
Loss from continuing operations $ (340 ) $ (343 ) $ (261 ) $ (296 )
Income (loss) from discontinued operations 0 250 - 0
Net income (loss) (340 ) (93 ) (261 ) (296 )
Basic and diluted loss per share from continuing operations (0.02 ) (0.02 ) (0.01 ) (0.02 )
Basic and diluted income per share from discontinued operations - 0.01 - -
Basic and diluted net income (loss) per share (0.02 ) - (0.01 ) (0.02 )</t>
  </si>
  <si>
    <t>SUBSEQUENT EVENT</t>
  </si>
  <si>
    <t>Subsequent Events [Abstract]</t>
  </si>
  <si>
    <t>11. SUBSEQUENT EVENT On February 29, 2016, the Company was informed by B. Riley &amp; Co., LLC ("B. Riley") that it had sold 3,504,172 shares of the Company's common stock in a transaction that is matchable against B. Riley's purchase of 742,344 shares of the Company's common stock in December 2015. In accordance with Section 16(b) of the Securities Exchange Act of 1934 which provides that any profit realized by an insider on short-swing transactions must be disgorged to the Company, B. Riley paid the Company $133 for the disgorgement of profits in connection with these matchable transactions. This amount will be credited to additional paid-in capital during the quarter ending March 31, 2016.</t>
  </si>
  <si>
    <t>SUMMARY OF SIGNIFICANT ACCOUNTING POLICIES AND CERTAIN BALANCE SHEET INFORMATION (Policies)</t>
  </si>
  <si>
    <t>Business</t>
  </si>
  <si>
    <t>Business 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the Company's capital, including, without limitation, distribution of cash to the Company's shareholders. Prior to the completion of the Asset Sale, the Company was a biotechnology company with a core mission of developing, commercializing and marketing innovative and proprietary products, services and solutions that preserve and enhance the quality of human health and wellness.</t>
  </si>
  <si>
    <t>Basis of Presentation</t>
  </si>
  <si>
    <t>Basis of Presentation The historical financial statements presented herein include the consolidated financial statements of SDOI and its subsidiary. All significant intercompany balances and transactions have been eliminated in consolidation. In addition to the Asset Sale, the Company consummated the sale of its Food Pathogens and AG-GMO products assets in October 2012. The financial information of the Food Pathogens and AG-GMO products as well as the Life Science products have been separately reclassified within the consolidated financial statements as discontinued operations. See Note 3 for further information. The following policies represent the accounting policies followed by the Company prior to the time it became a shell company as a result of the Asset Sale.</t>
  </si>
  <si>
    <t>Foreign Currency Translation</t>
  </si>
  <si>
    <t>Foreign Currency Translation The functional currency for the Company’s former United Kingdom branch operation was the British pound. Assets and liabilities related to this foreign operation were translated at the current exchange rates at the end of each period. The resulting translation adjustments are accumulated as a separate component of stockholders’ equity. Revenues and expenses were translated at average exchange rates in effect during the period with foreign currency transaction gains and losses, if any, included in results of operations. As a result of the Asset Sale, the translation adjustment as of the closing date was reclassified to discontinued operations.</t>
  </si>
  <si>
    <t>Use of Estimates</t>
  </si>
  <si>
    <t>Use of Estimates The preparation of the consolidated financial statements requires the management of the Company to make a number of estimates and assumptions relating to the reported amount of assets and liabilities and disclosure of contingent assets and liabilities at the date of the consolidated financial statements and the reported amounts of expenses during the period. These estimates include those made in connection with deferred tax assets. Actual results could differ from those estimates.</t>
  </si>
  <si>
    <t>Cash and cash equivalents The Company considers all highly liquid investments that have maturities of three months of less when acquired to be cash equivalents. As of December 31, 2015 and 2014, cash of $23,467 and $24,818, respectively, consisted of bank checking operating accounts.</t>
  </si>
  <si>
    <t>Stock-Based Compensation</t>
  </si>
  <si>
    <t>Stock-Based Compensation The Company accounts for stock-based compensation using the fair value method, which requires that compensation costs related to employee share-based payment transactions are measured in the financial statements at fair value on the date of grant and are recognized over the vesting period of the award.</t>
  </si>
  <si>
    <t>Research and Development</t>
  </si>
  <si>
    <t>Research and Development Prior to the completion of the Asset Sale, research and development costs were charged to expense as incurred.</t>
  </si>
  <si>
    <t>Accounting for Income Taxes</t>
  </si>
  <si>
    <t>Accounting for Income Taxes Deferred income tax assets and liabilities are determined based on the differences between the financial statement and tax basis of assets and liabilities and are measured using the enacted tax rates and laws that will be in effect when the differences are expected to reverse. The measurement of deferred tax assets is reduced, if necessary, by a valuation allowance for any tax benefits which are not expected to be realized. The effect on deferred income tax assets and liabilities of a change in tax rates is recognized in the period that such changes are enacted. The Company utilizes a recognition threshold and measurement attribute for the financial statement recognition and measurement of a tax position taken or expected to be taken in a tax return. As a result of the implementation of authoritative guidance related to the accounting for uncertainty in income taxes, the Company recognizes in its financial statements the impact of a tax position if that position is more likely than not of being sustained on audit, based on the technical merits of the position. The authoritative guidance also provides guidance on derecognition, classification, interest and penalties, accounting in interim periods and disclosure. The Company includes interest and penalties related to unrecognized tax benefits as a component of income tax expense. See Note 9 for further information.</t>
  </si>
  <si>
    <t>Basic and Diluted Loss per Share</t>
  </si>
  <si>
    <t xml:space="preserve">Basic and Diluted Loss per Share 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The Company’s calculation of diluted EPS includes the dilutive effect of exercising stock options into common shares and the inclusion of unvested restricted stock awards. Basic loss per share excludes potentially dilutive securities. For the years 2015, 2014 and 2013, conversion of stock options with exercise prices less than the market share price and unvested restricted shares totaling 7,500, 0, and 0, respectively, into common share equivalents were excluded from this calculation because they were anti-dilutive, due to the net losses recorded in the periods. For the years 2015, 2014 and 2013, certain other stock options were excluded from common share equivalents as all had exercise prices greater than the market share price at December 31, 2015, 2014 and 2013, respectively. Listed below are the basic and diluted share calculations for the years ended December 31, 2015, 2014 and 2013:
2015 2014 2013
Weighted average common shares outstanding 21,027,640 21,027,640 20,843,324
Shares used in computing basic and diluted net loss per share 21,027,640 21,027,640 20,843,324 </t>
  </si>
  <si>
    <t>Treasury Stock Shares of common stock repurchased by the Company are recorded at cost as treasury stock in the stockholders’ equity section of the consolidated balance sheet, and as a use of cash in the financing activities section of the consolidated statement of cash flows.</t>
  </si>
  <si>
    <t>Comprehensive Income (Loss)</t>
  </si>
  <si>
    <t>Comprehensive Loss Comprehensive loss is comprised of net loss and currency translation adjustments and is presented in the consolidated statements of comprehensive loss.</t>
  </si>
  <si>
    <t>Statements of Cash Flows</t>
  </si>
  <si>
    <t>Statements of Cash Flows The Company considers all highly liquid instruments purchased with an original maturity of three months or less to be cash equivalents.</t>
  </si>
  <si>
    <t>SUMMARY OF SIGNIFICANT ACCOUNTING POLICIES AND CERTAIN BALANCE SHEET INFORMATION (Tables)</t>
  </si>
  <si>
    <t>Weighted Average Number of Shares</t>
  </si>
  <si>
    <t xml:space="preserve">2015 2014 2013
Weighted average common shares outstanding 21,027,640 21,027,640 20,843,324
Shares used in computing basic and diluted net loss per share 21,027,640 21,027,640 20,843,324 </t>
  </si>
  <si>
    <t>DISCONTINUED OPERATIONS (Tables)</t>
  </si>
  <si>
    <t>Operating Results of Discontinued Operation</t>
  </si>
  <si>
    <t xml:space="preserve">Year Ended December 31,
2014 2013
Revenues $ - $ 7,564
Cost of sales - 4,417
Gross profit - 3,147
Operating expenses:
Research and development - 960
Selling, general and administrative - 4,355
Gain on sale of assets (250 ) (2,770 )
Total operating expenses (250 ) 2,545
Operating income 250 602
Interest expense - (8 )
Income before income taxes 250 594
Income tax expense - 14
Income from discontinued operations $ 250 $ 580 </t>
  </si>
  <si>
    <t>ACCRUED EXPENSES (Tables)</t>
  </si>
  <si>
    <t>Text Block [Abstract]</t>
  </si>
  <si>
    <t xml:space="preserve">2015 2014
Compensation $ 72 $ 112
Professional fees 83 122
Other 196 252
Total accrued expenses $ 351 $ 486 </t>
  </si>
  <si>
    <t>SHARE-BASED COMPENSATION (Tables)</t>
  </si>
  <si>
    <t>Share Based Compensation Expense</t>
  </si>
  <si>
    <t xml:space="preserve">2015 2014 2013
Stock options $ 13 $ 5 $ 611
Employee stock purchase plan - - 1
Restricted stock awards and restricted stock units 11 - 854
Total share-based compensation expense $ 24 $ 5 $ 1,466 </t>
  </si>
  <si>
    <t>Activity of Outstanding Stock Options Granted</t>
  </si>
  <si>
    <t xml:space="preserve">Weighted Aggregate
Number Average Remaining Instrinsic
of Shares Price Range Contractual term Value
Balance, January 1, 2013 2,170,043 $ 1.49 - $ 4.65
Granted 556,200 $ 1.19 - $ 1.50
Cancelled / forfeited (1,246,749 ) $ 1.19 - $ 4.65
Balance, December 31, 2013 1,479,494 $ 1.25 - $ 4.60
Granted 23,076 $ 1.30 - $ 1.30
Cancelled / forfeited (528,000 ) $ 1.50 - $ 4.60
Balance, December 31, 2014 974,570 $ 1.25 - $ 3.74
Granted 60,000 $ 1.24 - $ 1.24
Cancelled / forfeited (350,000 ) $ 1.25 - $ 1.50
Balance, December 31, 2015 684,570 $ 1.24 - $ 3.74 4.2 years $ -
Vested and exercisable at
December 31, 2015 654,570 $ 1.24 - $ 3.74 4.1 years $ - </t>
  </si>
  <si>
    <t>Additional Information About Stock Options Outstanding and Exercisable</t>
  </si>
  <si>
    <t xml:space="preserve">Options Outstanding Options Exercisable
Weighted Average Wtd. Average
Range of Number of Remaining Exercise Number of Exercise
Exercise Prices Shares Contractual Life Price Shares Price
$ 1.24 - $ 1.85 477,528 4.1 Years $ 1.51 447,528 $ 1.53
$ 2.00 - $ 2.25 175,000 4.8 Years $ 2.13 175,000 $ 2.13
$ 3.69 - $ 3.74 32,042 2.3 Years $ 3.72 32,042 $ 3.72
$ 1.24 - $ 3.74 684,570 4.2 Years $ 1.77 654,570 $ 1.80 </t>
  </si>
  <si>
    <t>Status of Unvested Restricted Stock Activity</t>
  </si>
  <si>
    <t xml:space="preserve">Weighted Average
Grant Date Aggregate
Shares Fair Value Intrinsic Value
Non-vested RSAs at January 1, 2013 445,000 $ 1.60
Granted 225,000 $ 1.58
Vested (620,000 ) $ 1.60
Cancelled / forfeited (50,000 ) $ 1.59
Non-vested RSAs at December 31, 2013 - $ 0.00
Granted - $ 0.00
Vested - $ 0.00
Cancelled / forfeited - $ 0.00
Non-vested RSAs at December 31, 2014 - $ 0.00
Granted 15,000 $ 1.13
Vested (7,500 ) $ 1.13
Cancelled / forfeited -
Non-vested RSAs at December 31, 2015 7,500 $ 1.13 </t>
  </si>
  <si>
    <t>INCOME TAXES (Tables)</t>
  </si>
  <si>
    <t>Components of Loss from Continuing Operations before Tax Expense</t>
  </si>
  <si>
    <t>2015 2014 2013
United States $ (1,216 ) $ (1,240 ) $ (1,851 )
Rest of the world - - -
Total $ (1,216 ) $ (1,240 ) $ (1,851 )</t>
  </si>
  <si>
    <t>Significant Differences between Federal Statutory Rate and Company Effective Tax Rate on Income from Continuing Operations</t>
  </si>
  <si>
    <t>2015 2014 2013
% % %
Statutory tax rate 34.0 34.0 34.0
Valuation allowance, federal (34.0 ) (27.1 ) 20.9
Valuation allowance related to discontinued operations - (6.9 ) (10.1 )
Stock compensation expense - - (34.8 )
Subpart F income - - (9.8 )
Other, net - - (0.2 )
Total 0.0 % 0.0 % 0.0 %</t>
  </si>
  <si>
    <t>Significant Components of Deferred Tax Assets</t>
  </si>
  <si>
    <t xml:space="preserve">2015 2014
Net operating loss carryforwards $ 8,281 $ 7,513
Credit carryforwards 1,297 1,310
Non-deductible reserves 326 574
Total deferred tax assets 9,904 9,397
Valuation allowance (9,904 ) (9,397 )
Net deferred tax assets $ - $ - </t>
  </si>
  <si>
    <t>United States Federal Net Operating Loss Carryforwards</t>
  </si>
  <si>
    <t xml:space="preserve">Year Net Operating Loss (in
2022 $ 1,674
2024 1,876
2025 3
2026 1
2027 1
2028 3,492
2029 2,501
2030 1,281
2031 391
2033 6,625
2034 452
2035 1,801
Total $ 20,098 </t>
  </si>
  <si>
    <t>Reconciliation of gross Unrecognized Tax Benefits</t>
  </si>
  <si>
    <t xml:space="preserve">2015 2014 2013
Gross unrecognized tax benefits as of January 1 $ 628 $ 619 $ 590
Increases from positions taken in prior periods - - 2
Increases from positions taken in current period - 9 27
Gross unrecognized tax benefits as of December 31 $ 628 $ 628 $ 619 </t>
  </si>
  <si>
    <t>QUARTERLY FINANCIAL DATA (unaudited) (Tables)</t>
  </si>
  <si>
    <t>Quarterly Financial Data</t>
  </si>
  <si>
    <t>Three Months Ended,
March 31 June 30 September 30 December 31
(In thousands except per share data)
2015
Loss from continuing operations $ (251 ) $ (291 ) $ (268 ) $ (406 )
Income from discontinued operations - - - -
Net income (loss) (251 ) (291 ) (268 ) (406 )
Basic and diluted loss per share from continuing operations (0.01 ) (0.01 ) (0.01 ) (0.02 )
Basic and diluted income per share from discontinued operations - - - -
Basic and diluted net loss per share (0.01 ) (0.01 ) (0.01 ) (0.02 )
2014
Loss from continuing operations $ (340 ) $ (343 ) $ (261 ) $ (296 )
Income (loss) from discontinued operations 0 250 - 0
Net income (loss) (340 ) (93 ) (261 ) (296 )
Basic and diluted loss per share from continuing operations (0.02 ) (0.02 ) (0.01 ) (0.02 )
Basic and diluted income per share from discontinued operations - 0.01 - -
Basic and diluted net income (loss) per share (0.02 ) - (0.01 ) (0.02 )</t>
  </si>
  <si>
    <t>ASSET SALE (Detail Textuals) - USD ($) $ in Thousands</t>
  </si>
  <si>
    <t>Jul. 12, 2013</t>
  </si>
  <si>
    <t>May. 31, 2014</t>
  </si>
  <si>
    <t>Income Statement, Balance Sheet and Additional Disclosures by Disposal Groups, Including Discontinued Operations [Line Items]</t>
  </si>
  <si>
    <t>Purchase price placed in escrow</t>
  </si>
  <si>
    <t>Working capital adjustment provisions</t>
  </si>
  <si>
    <t>Divestiture | Life Science</t>
  </si>
  <si>
    <t>Proceeds from sale of a business</t>
  </si>
  <si>
    <t>Period of restriction for engaging in competing business</t>
  </si>
  <si>
    <t>5 years</t>
  </si>
  <si>
    <t>Period of restriction for soliciting purchaser's employees</t>
  </si>
  <si>
    <t>2 years</t>
  </si>
  <si>
    <t>Period of restriction for soliciting purchaser's customers</t>
  </si>
  <si>
    <t>SUMMARY OF SIGNIFICANT ACCOUNTING POLICIES AND CERTAIN BALANCE SHEET INFORMATION (Details) - shares</t>
  </si>
  <si>
    <t>Earnings Per Share [Abstract]</t>
  </si>
  <si>
    <t>Weighted average common shares outstanding</t>
  </si>
  <si>
    <t>SUMMARY OF SIGNIFICANT ACCOUNTING POLICIES AND CERTAIN BALALNCE SHEET INFORMATION (Detail Textuals) - USD ($) $ in Thousands</t>
  </si>
  <si>
    <t>Dec. 31, 2012</t>
  </si>
  <si>
    <t>Receivables [Abstract]</t>
  </si>
  <si>
    <t>Conversion of stock options and unvested restricted shares excluded from computation of earnings per share</t>
  </si>
  <si>
    <t>DISCONTINUED OPERATIONS (Details) - USD ($) $ in Thousands</t>
  </si>
  <si>
    <t>3 Months Ended</t>
  </si>
  <si>
    <t>Jun. 30, 2014</t>
  </si>
  <si>
    <t>Revenues</t>
  </si>
  <si>
    <t>Cost of sales</t>
  </si>
  <si>
    <t>Gross profit</t>
  </si>
  <si>
    <t>Research and development</t>
  </si>
  <si>
    <t>Gain on sale of assets</t>
  </si>
  <si>
    <t>Operating income</t>
  </si>
  <si>
    <t>Interest expense</t>
  </si>
  <si>
    <t>Income before income taxes</t>
  </si>
  <si>
    <t>Income tax expense</t>
  </si>
  <si>
    <t>Income from discontinued operations</t>
  </si>
  <si>
    <t>DISCONTINUED OPERATIONS (Detail Textuals) - USD ($) $ in Thousands</t>
  </si>
  <si>
    <t>Oct. 16, 2012</t>
  </si>
  <si>
    <t>Proceeds from sale of assets, net of transaction fees</t>
  </si>
  <si>
    <t>Gain on sale of assets, net of transaction fees</t>
  </si>
  <si>
    <t>Purchase price released from escrow</t>
  </si>
  <si>
    <t>Additional consideration not receivable</t>
  </si>
  <si>
    <t>Life Science</t>
  </si>
  <si>
    <t>Costs related to the acquisition, previously expensed, to be reclassified to discontinued operations</t>
  </si>
  <si>
    <t>Food pathogens and AG-GMO products assets</t>
  </si>
  <si>
    <t>Food pathogens and AG-GMO products assets | Additional consideration if it is able to meet certain conditions as provided for in the Asset Purchase Agreement</t>
  </si>
  <si>
    <t>Additional consideration receivable, maximum</t>
  </si>
  <si>
    <t>PROPERTY AND EQUIPMENT (Detail Textuals) $ in Thousands</t>
  </si>
  <si>
    <t>Dec. 31, 2013USD ($)</t>
  </si>
  <si>
    <t>Depreciation expense included in discontinued operations</t>
  </si>
  <si>
    <t>ACCRUED EXPENSES (Details) - USD ($) $ in Thousands</t>
  </si>
  <si>
    <t>Compensation</t>
  </si>
  <si>
    <t>Professional fees</t>
  </si>
  <si>
    <t>Other</t>
  </si>
  <si>
    <t>Total accrued expenses</t>
  </si>
  <si>
    <t>SHARE-BASED COMPENSATION (Details) - USD ($) $ in Thousands</t>
  </si>
  <si>
    <t>Employee Service Share-based Compensation, Allocation of Recognized Period Costs [Line Items]</t>
  </si>
  <si>
    <t>Share-based compensation expense</t>
  </si>
  <si>
    <t>Stock options</t>
  </si>
  <si>
    <t>Restricted stock awards and restricted stock units</t>
  </si>
  <si>
    <t>SHARE-BASED COMPENSATION (Details 1) - $ / shares</t>
  </si>
  <si>
    <t>Number of Shares</t>
  </si>
  <si>
    <t>Beginning Balance</t>
  </si>
  <si>
    <t>Granted</t>
  </si>
  <si>
    <t>Cancelled / Forfeited</t>
  </si>
  <si>
    <t>Ending Balance</t>
  </si>
  <si>
    <t>Vested and exercisable at December 31, 2015</t>
  </si>
  <si>
    <t>Weighted Average Remaining Contractual term</t>
  </si>
  <si>
    <t>Outstanding at end of period</t>
  </si>
  <si>
    <t>4 years 2 months 12 days</t>
  </si>
  <si>
    <t>Vested and exercisable at December 31, 2013</t>
  </si>
  <si>
    <t>4 years 1 month 6 days</t>
  </si>
  <si>
    <t>Balance. January 1, 2013</t>
  </si>
  <si>
    <t>Price range, lower limit</t>
  </si>
  <si>
    <t>Price range, upper limit</t>
  </si>
  <si>
    <t>Cancelled / forfeited</t>
  </si>
  <si>
    <t>Balance, December 31, 2013</t>
  </si>
  <si>
    <t>Balance, December 31, 2014</t>
  </si>
  <si>
    <t>Balance, December 31, 2015</t>
  </si>
  <si>
    <t>Vested and exercisable at December 31,2015</t>
  </si>
  <si>
    <t>SHARE-BASED COMPENSATION (Details 2)</t>
  </si>
  <si>
    <t>Dec. 31, 2015$ / sharesshares</t>
  </si>
  <si>
    <t>Range of Exercise Prices $ 1.24 - $ 1.85</t>
  </si>
  <si>
    <t>Share-based Compensation, Shares Authorized under Stock Option Plans, Exercise Price Range [Line Items]</t>
  </si>
  <si>
    <t>Lower Limit</t>
  </si>
  <si>
    <t>Upper Limit</t>
  </si>
  <si>
    <t>Options Outstanding, Number of Shares | shares</t>
  </si>
  <si>
    <t>Options Outstanding, Weighted Average Remaining Contractual Life</t>
  </si>
  <si>
    <t>Options Outstanding, Weighted Average Exercise Price</t>
  </si>
  <si>
    <t>Options Exercisable, Number of Shares | shares</t>
  </si>
  <si>
    <t>Options Exercisable, Wtd. Average Exercise Price</t>
  </si>
  <si>
    <t>Range of Exercise Prices $ 2.00 - $ 2.25</t>
  </si>
  <si>
    <t>4 years 9 months 18 days</t>
  </si>
  <si>
    <t>Range of Exercise Prices $ 3.69 - $ 3.74</t>
  </si>
  <si>
    <t>2 years 3 months 18 days</t>
  </si>
  <si>
    <t>Range of Exercise Prices $ 1.24 - $ 3.74</t>
  </si>
  <si>
    <t>SHARE-BASED COMPENSATION (Details 3) - Restricted stock awards - $ / shares</t>
  </si>
  <si>
    <t>Shares</t>
  </si>
  <si>
    <t>Vested</t>
  </si>
  <si>
    <t>Weighted Average Grant Date Fair Value</t>
  </si>
  <si>
    <t>SHARE-BASED COMPENSATION (Detail Textuals) - USD ($) $ / shares in Units, $ in Thousands</t>
  </si>
  <si>
    <t>1 Months Ended</t>
  </si>
  <si>
    <t>Jan. 31, 2016</t>
  </si>
  <si>
    <t>Sep. 30, 2015</t>
  </si>
  <si>
    <t>Share-based Compensation Arrangement by Share-based Payment Award [Line Items]</t>
  </si>
  <si>
    <t>Deferred income tax benefit related to share-based compensation expense</t>
  </si>
  <si>
    <t>Proceeds from Employee Restricted Share Purchase</t>
  </si>
  <si>
    <t>Unrecognized compensation expense related to outstanding non-performance based stock options</t>
  </si>
  <si>
    <t>Expense related to acceleration of vesting to be expensed</t>
  </si>
  <si>
    <t>Minimum</t>
  </si>
  <si>
    <t>Purchase price as a percentage of fair market value at date of grant</t>
  </si>
  <si>
    <t>100.00%</t>
  </si>
  <si>
    <t>Restricted stock granted, vest periods</t>
  </si>
  <si>
    <t>Maximum</t>
  </si>
  <si>
    <t>Restricted Stock Units (RSUs)</t>
  </si>
  <si>
    <t>Granted during the period</t>
  </si>
  <si>
    <t>Forfeited during the period</t>
  </si>
  <si>
    <t>Vested during the period</t>
  </si>
  <si>
    <t>Stock Options</t>
  </si>
  <si>
    <t>Options issued to acquire shares of common stock</t>
  </si>
  <si>
    <t>Stock Options | Asset Sale</t>
  </si>
  <si>
    <t>Restricted stock awards</t>
  </si>
  <si>
    <t>Unvested restricted stock (in shares)</t>
  </si>
  <si>
    <t>Common shares issued</t>
  </si>
  <si>
    <t>Restricted stock awards | Subsequent Event</t>
  </si>
  <si>
    <t>Restricted stock awards | Asset Sale</t>
  </si>
  <si>
    <t>Employee Stock Purchase Plan</t>
  </si>
  <si>
    <t>Maximum number of issuable common stock under the plan</t>
  </si>
  <si>
    <t>Employee Stock Purchase Plan, purchase price as percentage of fair market value of a share of common stock on first or last day of quarter</t>
  </si>
  <si>
    <t>90.00%</t>
  </si>
  <si>
    <t>2000 Plan</t>
  </si>
  <si>
    <t>2000 Plan | On a 100% basis matching contributions | stockholders owning more than 10% of common stock</t>
  </si>
  <si>
    <t>110.00%</t>
  </si>
  <si>
    <t>2000 Plan | Stock Options</t>
  </si>
  <si>
    <t>Options weighted average exercise price</t>
  </si>
  <si>
    <t>Options shares available for future grant</t>
  </si>
  <si>
    <t>Weighted average fair value at date of grant for options granted</t>
  </si>
  <si>
    <t>Share based compensation weighted-average assumptions, dividend yield</t>
  </si>
  <si>
    <t>0.00%</t>
  </si>
  <si>
    <t>Share based compensation weighted-average assumptions, expected volatility</t>
  </si>
  <si>
    <t>26.00%</t>
  </si>
  <si>
    <t>38.00%</t>
  </si>
  <si>
    <t>Share based compensation weighted-average assumptions, risk free interest rate</t>
  </si>
  <si>
    <t>1.71%</t>
  </si>
  <si>
    <t>1.05%</t>
  </si>
  <si>
    <t>Share based compensation weighted-average assumptions, expected life</t>
  </si>
  <si>
    <t>4 years 3 months</t>
  </si>
  <si>
    <t>5 years 6 months</t>
  </si>
  <si>
    <t>2000 Plan | Nonqualified Stock Options | Minimum</t>
  </si>
  <si>
    <t>85.00%</t>
  </si>
  <si>
    <t>COMMITMENTS AND CONTINGENCIES (Detail Textuals) $ in Thousands</t>
  </si>
  <si>
    <t>Dec. 31, 2015USD ($)</t>
  </si>
  <si>
    <t>Dec. 31, 2014USD ($)</t>
  </si>
  <si>
    <t>Commitments and Contingencies Disclosure [Line Items]</t>
  </si>
  <si>
    <t>Rent expense</t>
  </si>
  <si>
    <t>United Kingdom</t>
  </si>
  <si>
    <t>Number of real property leases</t>
  </si>
  <si>
    <t>Lease terms expiration date</t>
  </si>
  <si>
    <t>Annual principal rent payments</t>
  </si>
  <si>
    <t>RETIREMENT SAVINGS PLAN (Detail Textuals) - USD ($) $ in Thousands</t>
  </si>
  <si>
    <t>Defined Benefit Plans and Other Postretirement Benefit Plans Table Text Block [Line Items]</t>
  </si>
  <si>
    <t>Recognized expenses under retirement savings plan</t>
  </si>
  <si>
    <t>On a 100% basis matching contributions</t>
  </si>
  <si>
    <t>Company matching contribution percentage</t>
  </si>
  <si>
    <t>Company maximum gross wages contribution percentage</t>
  </si>
  <si>
    <t>1.00%</t>
  </si>
  <si>
    <t>On a 50% basis matching contributions</t>
  </si>
  <si>
    <t>50.00%</t>
  </si>
  <si>
    <t>5.00%</t>
  </si>
  <si>
    <t>INCOME TAXES (Details) - USD ($) $ in Thousands</t>
  </si>
  <si>
    <t>Schedule Of Income Loss From Continuing Operations [Line Items]</t>
  </si>
  <si>
    <t>United States</t>
  </si>
  <si>
    <t>Rest of the world</t>
  </si>
  <si>
    <t>INCOME TAXES (Details 1)</t>
  </si>
  <si>
    <t>Income Taxes [Line Items]</t>
  </si>
  <si>
    <t>Statutory tax rate</t>
  </si>
  <si>
    <t>34.00%</t>
  </si>
  <si>
    <t>Stock compensation expense</t>
  </si>
  <si>
    <t>(34.80%)</t>
  </si>
  <si>
    <t>Subpart F income</t>
  </si>
  <si>
    <t>(9.80%)</t>
  </si>
  <si>
    <t>Research and development credits</t>
  </si>
  <si>
    <t>(0.20%)</t>
  </si>
  <si>
    <t>Federal</t>
  </si>
  <si>
    <t>Valuation allowance</t>
  </si>
  <si>
    <t>(34.00%)</t>
  </si>
  <si>
    <t>(27.10%)</t>
  </si>
  <si>
    <t>20.90%</t>
  </si>
  <si>
    <t>(6.90%)</t>
  </si>
  <si>
    <t>(10.10%)</t>
  </si>
  <si>
    <t>INCOME TAXES (Details 2) - USD ($) $ in Thousands</t>
  </si>
  <si>
    <t>Net operating loss carryforwards</t>
  </si>
  <si>
    <t>Credit carryforwards</t>
  </si>
  <si>
    <t>Non-deductible reserves</t>
  </si>
  <si>
    <t>Total deferred tax assets</t>
  </si>
  <si>
    <t>Valuation Allowance</t>
  </si>
  <si>
    <t>Net deferred tax assets</t>
  </si>
  <si>
    <t>INCOME TAXES (Details 3) - Internal Revenue Service (IRS) $ in Thousands</t>
  </si>
  <si>
    <t>Operating Loss Carryforwards [Line Items]</t>
  </si>
  <si>
    <t>Net Operating Loss</t>
  </si>
  <si>
    <t>INCOME TAXES (Details 4) - USD ($) $ in Thousands</t>
  </si>
  <si>
    <t>Reconciliation of Unrecognized Tax Benefits, Excluding Amounts Pertaining to Examined Tax Returns [Roll Forward]</t>
  </si>
  <si>
    <t>Gross unrecognized tax benefits as of January 1</t>
  </si>
  <si>
    <t>Increases from positions taken in prior periods</t>
  </si>
  <si>
    <t>Increases from positions taken in current period</t>
  </si>
  <si>
    <t>Gross unrecognized tax benefits as of December 31</t>
  </si>
  <si>
    <t>INCOME TAXES (Details Textuals) - USD ($) $ in Thousands</t>
  </si>
  <si>
    <t>Increase in valuation allowance for deferred tax assets</t>
  </si>
  <si>
    <t>Net operating losses which, if realized, would be accounted for as additional paid in capital</t>
  </si>
  <si>
    <t>Net operating losses related to unrecognized tax benefits</t>
  </si>
  <si>
    <t>Unrecognized tax benefits</t>
  </si>
  <si>
    <t>Net operating loss and tax credit carryforwards</t>
  </si>
  <si>
    <t>Unrecognized tax benefits interest or penalty accrued</t>
  </si>
  <si>
    <t>Balance remaining unrecognized tax benefit included de minimis interest and penalty</t>
  </si>
  <si>
    <t>Operating loss carryforwards, expiration year</t>
  </si>
  <si>
    <t>Valuation Allowance, Operating Loss Carryforwards</t>
  </si>
  <si>
    <t>Valuation Allowance, Deferred Tax Assets</t>
  </si>
  <si>
    <t>Internal Revenue Service (IRS)</t>
  </si>
  <si>
    <t>Federal research and experimentation credit carryforwards</t>
  </si>
  <si>
    <t>Federal research and experimentation credit carryforwards related to unrecognized tax benefits</t>
  </si>
  <si>
    <t>Internal Revenue Service (IRS) | Indefinite lives</t>
  </si>
  <si>
    <t>Federal alternative minimum tax credit carryforwards</t>
  </si>
  <si>
    <t>QUARTERLY FINANCIAL DATA (Details) - USD ($) $ / shares in Units, $ in Thousands</t>
  </si>
  <si>
    <t>Mar. 31, 2015</t>
  </si>
  <si>
    <t>Sep. 30, 2014</t>
  </si>
  <si>
    <t>Mar. 31, 2014</t>
  </si>
  <si>
    <t>Net income (loss)</t>
  </si>
  <si>
    <t>Basic and diluted income per share from discontinued operations</t>
  </si>
  <si>
    <t>SUBSEQUENT EVENT (Detail Textual) - SUBSEQUENT EVENT - B. Riley &amp; Co., LLC $ in Thousands</t>
  </si>
  <si>
    <t>Feb. 29, 2016USD ($)shares</t>
  </si>
  <si>
    <t>Subsequent Event [Line Items]</t>
  </si>
  <si>
    <t>Number of shares sold by related party</t>
  </si>
  <si>
    <t>Shares purchase in transaction</t>
  </si>
  <si>
    <t>Amount paid to company for disgorgement of profits | $</t>
  </si>
</sst>
</file>

<file path=xl/styles.xml><?xml version="1.0" encoding="utf-8"?>
<styleSheet xmlns="http://schemas.openxmlformats.org/spreadsheetml/2006/main">
  <numFmts count="3">
    <numFmt formatCode="_(&quot;$ &quot;#,##0_);_(&quot;$ &quot;(#,##0)" numFmtId="165"/>
    <numFmt formatCode="_(&quot;$ &quot;#,##0.00_);_(&quot;$ &quot;(#,##0.00)" numFmtId="166"/>
    <numFmt formatCode="_(&quot;November &quot;#,##0_);_(&quot;Nov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164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21035140</v>
      </c>
    </row>
    <row spans="1:4" r="13">
      <c t="s" s="4" r="A13">
        <v>21</v>
      </c>
      <c t="n" s="7" r="D13">
        <v>15425000</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5</v>
      </c>
    </row>
    <row spans="1:2" r="4">
      <c t="s" s="4" r="A4">
        <v>165</v>
      </c>
      <c t="s" s="4" r="B4">
        <v>166</v>
      </c>
    </row>
    <row spans="1:2" r="5">
      <c t="s" s="4" r="A5">
        <v>167</v>
      </c>
      <c t="s" s="4" r="B5">
        <v>168</v>
      </c>
    </row>
    <row spans="1:2" r="6">
      <c t="s" s="4" r="A6">
        <v>169</v>
      </c>
      <c t="s" s="4" r="B6">
        <v>170</v>
      </c>
    </row>
    <row spans="1:2" r="7">
      <c t="s" s="4" r="A7">
        <v>171</v>
      </c>
      <c t="s" s="4" r="B7">
        <v>172</v>
      </c>
    </row>
    <row spans="1:2" r="8">
      <c t="s" s="4" r="A8">
        <v>34</v>
      </c>
      <c t="s" s="4" r="B8">
        <v>173</v>
      </c>
    </row>
    <row spans="1:2" r="9">
      <c t="s" s="4" r="A9">
        <v>174</v>
      </c>
      <c t="s" s="4" r="B9">
        <v>175</v>
      </c>
    </row>
    <row spans="1:2" r="10">
      <c t="s" s="4" r="A10">
        <v>176</v>
      </c>
      <c t="s" s="4" r="B10">
        <v>177</v>
      </c>
    </row>
    <row spans="1:2" r="11">
      <c t="s" s="4" r="A11">
        <v>178</v>
      </c>
      <c t="s" s="4" r="B11">
        <v>179</v>
      </c>
    </row>
    <row spans="1:2" r="12">
      <c t="s" s="4" r="A12">
        <v>180</v>
      </c>
      <c t="s" s="4" r="B12">
        <v>181</v>
      </c>
    </row>
    <row spans="1:2" r="13">
      <c t="s" s="4" r="A13">
        <v>86</v>
      </c>
      <c t="s" s="4" r="B13">
        <v>182</v>
      </c>
    </row>
    <row spans="1:2" r="14">
      <c t="s" s="4" r="A14">
        <v>183</v>
      </c>
      <c t="s" s="4" r="B14">
        <v>184</v>
      </c>
    </row>
    <row spans="1:2" r="15">
      <c t="s" s="4" r="A15">
        <v>185</v>
      </c>
      <c t="s" s="4" r="B15">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467</v>
      </c>
      <c t="n" s="7" r="C3">
        <v>24818</v>
      </c>
    </row>
    <row spans="1:3" r="4">
      <c t="s" s="4" r="A4">
        <v>35</v>
      </c>
      <c t="n" s="6" r="B4">
        <v>46</v>
      </c>
      <c t="n" s="6" r="C4">
        <v>22</v>
      </c>
    </row>
    <row spans="1:3" r="5">
      <c t="s" s="4" r="A5">
        <v>36</v>
      </c>
      <c t="n" s="6" r="B5">
        <v>23513</v>
      </c>
      <c t="n" s="6" r="C5">
        <v>24840</v>
      </c>
    </row>
    <row spans="1:3" r="6">
      <c t="s" s="4" r="A6">
        <v>37</v>
      </c>
      <c t="n" s="6" r="B6">
        <v>23513</v>
      </c>
      <c t="n" s="6" r="C6">
        <v>24840</v>
      </c>
    </row>
    <row spans="1:3" r="7">
      <c t="s" s="3" r="A7">
        <v>38</v>
      </c>
    </row>
    <row spans="1:3" r="8">
      <c t="s" s="4" r="A8">
        <v>39</v>
      </c>
      <c t="n" s="6" r="B8">
        <v>351</v>
      </c>
      <c t="n" s="6" r="C8">
        <v>486</v>
      </c>
    </row>
    <row spans="1:3" r="9">
      <c t="s" s="4" r="A9">
        <v>40</v>
      </c>
      <c t="n" s="7" r="B9">
        <v>351</v>
      </c>
      <c t="n" s="7" r="C9">
        <v>486</v>
      </c>
    </row>
    <row spans="1:3" r="10">
      <c t="s" s="4" r="A10">
        <v>41</v>
      </c>
      <c t="s" s="4" r="B10">
        <v>42</v>
      </c>
      <c t="s" s="4" r="C10">
        <v>42</v>
      </c>
    </row>
    <row spans="1:3" r="11">
      <c t="s" s="3" r="A11">
        <v>43</v>
      </c>
    </row>
    <row spans="1:3" r="12">
      <c t="s" s="4" r="A12">
        <v>44</v>
      </c>
      <c t="s" s="4" r="B12">
        <v>42</v>
      </c>
      <c t="s" s="4" r="C12">
        <v>42</v>
      </c>
    </row>
    <row spans="1:3" r="13">
      <c t="s" s="4" r="A13">
        <v>45</v>
      </c>
      <c t="n" s="7" r="B13">
        <v>217</v>
      </c>
      <c t="n" s="7" r="C13">
        <v>217</v>
      </c>
    </row>
    <row spans="1:3" r="14">
      <c t="s" s="4" r="A14">
        <v>46</v>
      </c>
      <c t="n" s="6" r="B14">
        <v>44172</v>
      </c>
      <c t="n" s="6" r="C14">
        <v>44148</v>
      </c>
    </row>
    <row spans="1:3" r="15">
      <c t="s" s="4" r="A15">
        <v>47</v>
      </c>
      <c t="n" s="6" r="B15">
        <v>-555</v>
      </c>
      <c t="n" s="6" r="C15">
        <v>-555</v>
      </c>
    </row>
    <row spans="1:3" r="16">
      <c t="s" s="4" r="A16">
        <v>48</v>
      </c>
      <c t="n" s="6" r="B16">
        <v>-20672</v>
      </c>
      <c t="n" s="6" r="C16">
        <v>-19456</v>
      </c>
    </row>
    <row spans="1:3" r="17">
      <c t="s" s="4" r="A17">
        <v>49</v>
      </c>
      <c t="n" s="6" r="B17">
        <v>23162</v>
      </c>
      <c t="n" s="6" r="C17">
        <v>24354</v>
      </c>
    </row>
    <row spans="1:3" r="18">
      <c t="s" s="4" r="A18">
        <v>50</v>
      </c>
      <c t="n" s="7" r="B18">
        <v>23513</v>
      </c>
      <c t="n" s="7" r="C18">
        <v>24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5</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v>
      </c>
    </row>
    <row spans="1:2" r="3">
      <c t="s" s="3" r="A3">
        <v>138</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3</v>
      </c>
      <c t="s" s="2" r="B1">
        <v>1</v>
      </c>
    </row>
    <row spans="1:2" r="2">
      <c t="s" s="2" r="B2">
        <v>2</v>
      </c>
    </row>
    <row spans="1:2" r="3">
      <c t="s" s="3" r="A3">
        <v>194</v>
      </c>
    </row>
    <row spans="1:2" r="4">
      <c t="s" s="4" r="A4">
        <v>14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196</v>
      </c>
      <c t="s" s="2" r="B1">
        <v>1</v>
      </c>
    </row>
    <row spans="1:2" r="2">
      <c t="s" s="2" r="B2">
        <v>2</v>
      </c>
    </row>
    <row spans="1:2" r="3">
      <c t="s" s="3" r="A3">
        <v>147</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6</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159</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20</v>
      </c>
      <c t="s" s="2" r="C1">
        <v>221</v>
      </c>
    </row>
    <row spans="1:3" r="2">
      <c t="s" s="3" r="A2">
        <v>222</v>
      </c>
    </row>
    <row spans="1:3" r="3">
      <c t="s" s="4" r="A3">
        <v>223</v>
      </c>
      <c t="n" s="7" r="C3">
        <v>1300</v>
      </c>
    </row>
    <row spans="1:3" r="4">
      <c t="s" s="4" r="A4">
        <v>224</v>
      </c>
      <c t="n" s="7" r="C4">
        <v>250</v>
      </c>
    </row>
    <row spans="1:3" r="5">
      <c t="s" s="4" r="A5">
        <v>225</v>
      </c>
    </row>
    <row spans="1:3" r="6">
      <c t="s" s="3" r="A6">
        <v>222</v>
      </c>
    </row>
    <row spans="1:3" r="7">
      <c t="s" s="4" r="A7">
        <v>226</v>
      </c>
      <c t="n" s="7" r="B7">
        <v>16000</v>
      </c>
    </row>
    <row spans="1:3" r="8">
      <c t="s" s="4" r="A8">
        <v>132</v>
      </c>
    </row>
    <row spans="1:3" r="9">
      <c t="s" s="3" r="A9">
        <v>222</v>
      </c>
    </row>
    <row spans="1:3" r="10">
      <c t="s" s="4" r="A10">
        <v>223</v>
      </c>
      <c t="n" s="7" r="B10">
        <v>1300</v>
      </c>
    </row>
    <row spans="1:3" r="11">
      <c t="s" s="4" r="A11">
        <v>227</v>
      </c>
      <c t="s" s="4" r="B11">
        <v>228</v>
      </c>
    </row>
    <row spans="1:3" r="12">
      <c t="s" s="4" r="A12">
        <v>229</v>
      </c>
      <c t="s" s="4" r="B12">
        <v>230</v>
      </c>
    </row>
    <row spans="1:3" r="13">
      <c t="s" s="4" r="A13">
        <v>231</v>
      </c>
      <c t="s" s="4" r="B13">
        <v>228</v>
      </c>
    </row>
    <row spans="1:3" r="14">
      <c t="s" s="4" r="A14">
        <v>224</v>
      </c>
      <c t="n" s="7" r="B14">
        <v>2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2</v>
      </c>
      <c t="s" s="2" r="B1">
        <v>1</v>
      </c>
    </row>
    <row spans="1:4" r="2">
      <c t="s" s="2" r="B2">
        <v>2</v>
      </c>
      <c t="s" s="2" r="C2">
        <v>32</v>
      </c>
      <c t="s" s="2" r="D2">
        <v>62</v>
      </c>
    </row>
    <row spans="1:4" r="3">
      <c t="s" s="3" r="A3">
        <v>233</v>
      </c>
    </row>
    <row spans="1:4" r="4">
      <c t="s" s="4" r="A4">
        <v>234</v>
      </c>
      <c t="n" s="6" r="B4">
        <v>21027640</v>
      </c>
      <c t="n" s="6" r="C4">
        <v>21027640</v>
      </c>
      <c t="n" s="6" r="D4">
        <v>20843324</v>
      </c>
    </row>
    <row spans="1:4" r="5">
      <c t="s" s="4" r="A5">
        <v>76</v>
      </c>
      <c t="n" s="6" r="B5">
        <v>21027640</v>
      </c>
      <c t="n" s="6" r="C5">
        <v>21027640</v>
      </c>
      <c t="n" s="6" r="D5">
        <v>2084332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35</v>
      </c>
      <c t="s" s="2" r="B1">
        <v>1</v>
      </c>
    </row>
    <row spans="1:5" r="2">
      <c t="s" s="2" r="B2">
        <v>2</v>
      </c>
      <c t="s" s="2" r="C2">
        <v>32</v>
      </c>
      <c t="s" s="2" r="D2">
        <v>62</v>
      </c>
      <c t="s" s="2" r="E2">
        <v>236</v>
      </c>
    </row>
    <row spans="1:5" r="3">
      <c t="s" s="3" r="A3">
        <v>237</v>
      </c>
    </row>
    <row spans="1:5" r="4">
      <c t="s" s="4" r="A4">
        <v>34</v>
      </c>
      <c t="n" s="7" r="B4">
        <v>23467</v>
      </c>
      <c t="n" s="7" r="C4">
        <v>24818</v>
      </c>
      <c t="n" s="7" r="D4">
        <v>24598</v>
      </c>
      <c t="n" s="7" r="E4">
        <v>18145</v>
      </c>
    </row>
    <row spans="1:5" r="5">
      <c t="s" s="4" r="A5">
        <v>238</v>
      </c>
      <c t="n" s="6" r="B5">
        <v>7500</v>
      </c>
      <c t="n" s="6" r="C5">
        <v>0</v>
      </c>
      <c t="n" s="6" r="D5">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t="s" s="1" r="A1">
        <v>239</v>
      </c>
      <c t="s" s="2" r="B1">
        <v>240</v>
      </c>
      <c t="s" s="2" r="C1">
        <v>1</v>
      </c>
    </row>
    <row spans="1:4" r="2">
      <c t="s" s="2" r="B2">
        <v>241</v>
      </c>
      <c t="s" s="2" r="C2">
        <v>32</v>
      </c>
      <c t="s" s="2" r="D2">
        <v>62</v>
      </c>
    </row>
    <row spans="1:4" r="3">
      <c t="s" s="3" r="A3">
        <v>138</v>
      </c>
    </row>
    <row spans="1:4" r="4">
      <c t="s" s="4" r="A4">
        <v>242</v>
      </c>
      <c t="s" s="4" r="C4">
        <v>42</v>
      </c>
      <c t="n" s="7" r="D4">
        <v>7564</v>
      </c>
    </row>
    <row spans="1:4" r="5">
      <c t="s" s="4" r="A5">
        <v>243</v>
      </c>
      <c t="s" s="4" r="C5">
        <v>42</v>
      </c>
      <c t="n" s="6" r="D5">
        <v>4417</v>
      </c>
    </row>
    <row spans="1:4" r="6">
      <c t="s" s="4" r="A6">
        <v>244</v>
      </c>
      <c t="s" s="4" r="C6">
        <v>42</v>
      </c>
      <c t="n" s="6" r="D6">
        <v>3147</v>
      </c>
    </row>
    <row spans="1:4" r="7">
      <c t="s" s="3" r="A7">
        <v>63</v>
      </c>
    </row>
    <row spans="1:4" r="8">
      <c t="s" s="4" r="A8">
        <v>245</v>
      </c>
      <c t="s" s="4" r="C8">
        <v>42</v>
      </c>
      <c t="n" s="6" r="D8">
        <v>960</v>
      </c>
    </row>
    <row spans="1:4" r="9">
      <c t="s" s="4" r="A9">
        <v>64</v>
      </c>
      <c t="s" s="4" r="C9">
        <v>42</v>
      </c>
      <c t="n" s="6" r="D9">
        <v>4355</v>
      </c>
    </row>
    <row spans="1:4" r="10">
      <c t="s" s="4" r="A10">
        <v>246</v>
      </c>
      <c t="n" s="7" r="C10">
        <v>-250</v>
      </c>
      <c t="n" s="6" r="D10">
        <v>-2770</v>
      </c>
    </row>
    <row spans="1:4" r="11">
      <c t="s" s="4" r="A11">
        <v>65</v>
      </c>
      <c t="n" s="6" r="C11">
        <v>-250</v>
      </c>
      <c t="n" s="6" r="D11">
        <v>2545</v>
      </c>
    </row>
    <row spans="1:4" r="12">
      <c t="s" s="4" r="A12">
        <v>247</v>
      </c>
      <c t="n" s="7" r="C12">
        <v>250</v>
      </c>
      <c t="n" s="6" r="D12">
        <v>602</v>
      </c>
    </row>
    <row spans="1:4" r="13">
      <c t="s" s="4" r="A13">
        <v>248</v>
      </c>
      <c t="s" s="4" r="C13">
        <v>42</v>
      </c>
      <c t="n" s="6" r="D13">
        <v>-8</v>
      </c>
    </row>
    <row spans="1:4" r="14">
      <c t="s" s="4" r="A14">
        <v>249</v>
      </c>
      <c t="n" s="7" r="C14">
        <v>250</v>
      </c>
      <c t="n" s="6" r="D14">
        <v>594</v>
      </c>
    </row>
    <row spans="1:4" r="15">
      <c t="s" s="4" r="A15">
        <v>250</v>
      </c>
      <c t="s" s="4" r="C15">
        <v>42</v>
      </c>
      <c t="n" s="6" r="D15">
        <v>14</v>
      </c>
    </row>
    <row spans="1:4" r="16">
      <c t="s" s="4" r="A16">
        <v>251</v>
      </c>
      <c t="n" s="7" r="B16">
        <v>250</v>
      </c>
      <c t="n" s="7" r="C16">
        <v>250</v>
      </c>
      <c t="n" s="7" r="D16">
        <v>58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v>
      </c>
      <c t="s" s="2" r="B1">
        <v>2</v>
      </c>
      <c t="s" s="2" r="C1">
        <v>32</v>
      </c>
    </row>
    <row spans="1:3" r="2">
      <c t="s" s="3" r="A2">
        <v>52</v>
      </c>
    </row>
    <row spans="1:3" r="3">
      <c t="s" s="4" r="A3">
        <v>53</v>
      </c>
      <c t="n" s="8" r="B3">
        <v>0.01</v>
      </c>
      <c t="n" s="8" r="C3">
        <v>0.01</v>
      </c>
    </row>
    <row spans="1:3" r="4">
      <c t="s" s="4" r="A4">
        <v>54</v>
      </c>
      <c t="n" s="6" r="B4">
        <v>20920648</v>
      </c>
      <c t="n" s="6" r="C4">
        <v>20920648</v>
      </c>
    </row>
    <row spans="1:3" r="5">
      <c t="s" s="4" r="A5">
        <v>55</v>
      </c>
      <c t="n" s="6" r="B5">
        <v>0</v>
      </c>
      <c t="n" s="6" r="C5">
        <v>0</v>
      </c>
    </row>
    <row spans="1:3" r="6">
      <c t="s" s="4" r="A6">
        <v>56</v>
      </c>
      <c t="n" s="6" r="B6">
        <v>0</v>
      </c>
      <c t="n" s="6" r="C6">
        <v>0</v>
      </c>
    </row>
    <row spans="1:3" r="7">
      <c t="s" s="4" r="A7">
        <v>57</v>
      </c>
      <c t="n" s="8" r="B7">
        <v>0.01</v>
      </c>
      <c t="n" s="8" r="C7">
        <v>0.01</v>
      </c>
    </row>
    <row spans="1:3" r="8">
      <c t="s" s="4" r="A8">
        <v>58</v>
      </c>
      <c t="n" s="6" r="B8">
        <v>50000000</v>
      </c>
      <c t="n" s="6" r="C8">
        <v>50000000</v>
      </c>
    </row>
    <row spans="1:3" r="9">
      <c t="s" s="4" r="A9">
        <v>59</v>
      </c>
      <c t="n" s="6" r="B9">
        <v>21436767</v>
      </c>
      <c t="n" s="6" r="C9">
        <v>21434267</v>
      </c>
    </row>
    <row spans="1:3" r="10">
      <c t="s" s="4" r="A10">
        <v>60</v>
      </c>
      <c t="n" s="6" r="B10">
        <v>406627</v>
      </c>
      <c t="n" s="6" r="C10">
        <v>406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52</v>
      </c>
      <c t="s" s="2" r="B1">
        <v>220</v>
      </c>
      <c t="s" s="2" r="C1">
        <v>253</v>
      </c>
      <c t="s" s="2" r="D1">
        <v>221</v>
      </c>
      <c t="s" s="2" r="E1">
        <v>236</v>
      </c>
      <c t="s" s="2" r="F1">
        <v>32</v>
      </c>
      <c t="s" s="2" r="G1">
        <v>62</v>
      </c>
    </row>
    <row spans="1:7" r="2">
      <c t="s" s="3" r="A2">
        <v>222</v>
      </c>
    </row>
    <row spans="1:7" r="3">
      <c t="s" s="4" r="A3">
        <v>254</v>
      </c>
      <c t="n" s="7" r="G3">
        <v>10142</v>
      </c>
    </row>
    <row spans="1:7" r="4">
      <c t="s" s="4" r="A4">
        <v>255</v>
      </c>
      <c t="n" s="7" r="F4">
        <v>250</v>
      </c>
      <c t="n" s="6" r="G4">
        <v>2770</v>
      </c>
    </row>
    <row spans="1:7" r="5">
      <c t="s" s="4" r="A5">
        <v>256</v>
      </c>
      <c t="n" s="7" r="D5">
        <v>1300</v>
      </c>
    </row>
    <row spans="1:7" r="6">
      <c t="s" s="4" r="A6">
        <v>224</v>
      </c>
      <c t="n" s="7" r="D6">
        <v>250</v>
      </c>
    </row>
    <row spans="1:7" r="7">
      <c t="s" s="4" r="A7">
        <v>132</v>
      </c>
    </row>
    <row spans="1:7" r="8">
      <c t="s" s="3" r="A8">
        <v>222</v>
      </c>
    </row>
    <row spans="1:7" r="9">
      <c t="s" s="4" r="A9">
        <v>257</v>
      </c>
      <c t="n" s="6" r="G9">
        <v>300</v>
      </c>
    </row>
    <row spans="1:7" r="10">
      <c t="s" s="4" r="A10">
        <v>256</v>
      </c>
      <c t="n" s="7" r="B10">
        <v>1300</v>
      </c>
    </row>
    <row spans="1:7" r="11">
      <c t="s" s="4" r="A11">
        <v>224</v>
      </c>
      <c t="n" s="6" r="B11">
        <v>250</v>
      </c>
    </row>
    <row spans="1:7" r="12">
      <c t="s" s="4" r="A12">
        <v>258</v>
      </c>
    </row>
    <row spans="1:7" r="13">
      <c t="s" s="3" r="A13">
        <v>222</v>
      </c>
    </row>
    <row spans="1:7" r="14">
      <c t="s" s="4" r="A14">
        <v>254</v>
      </c>
      <c t="n" s="6" r="B14">
        <v>16000</v>
      </c>
    </row>
    <row spans="1:7" r="15">
      <c t="s" s="4" r="A15">
        <v>255</v>
      </c>
      <c t="n" s="7" r="B15">
        <v>2345</v>
      </c>
    </row>
    <row spans="1:7" r="16">
      <c t="s" s="4" r="A16">
        <v>259</v>
      </c>
      <c t="n" s="7" r="E16">
        <v>125</v>
      </c>
    </row>
    <row spans="1:7" r="17">
      <c t="s" s="4" r="A17">
        <v>260</v>
      </c>
    </row>
    <row spans="1:7" r="18">
      <c t="s" s="3" r="A18">
        <v>222</v>
      </c>
    </row>
    <row spans="1:7" r="19">
      <c t="s" s="4" r="A19">
        <v>254</v>
      </c>
      <c t="n" s="7" r="C19">
        <v>12075</v>
      </c>
    </row>
    <row spans="1:7" r="20">
      <c t="s" s="4" r="A20">
        <v>255</v>
      </c>
      <c t="n" s="7" r="C20">
        <v>9882</v>
      </c>
    </row>
    <row spans="1:7" r="21">
      <c t="s" s="4" r="A21">
        <v>261</v>
      </c>
    </row>
    <row spans="1:7" r="22">
      <c t="s" s="3" r="A22">
        <v>222</v>
      </c>
    </row>
    <row spans="1:7" r="23">
      <c t="s" s="4" r="A23">
        <v>255</v>
      </c>
      <c t="n" s="6" r="G23">
        <v>300</v>
      </c>
    </row>
    <row spans="1:7" r="24">
      <c t="s" s="4" r="A24">
        <v>262</v>
      </c>
      <c t="n" s="7" r="G24">
        <v>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263</v>
      </c>
      <c t="s" s="2" r="B1">
        <v>1</v>
      </c>
    </row>
    <row spans="1:2" r="2">
      <c t="s" s="2" r="B2">
        <v>264</v>
      </c>
    </row>
    <row spans="1:2" r="3">
      <c t="s" s="3" r="A3">
        <v>141</v>
      </c>
    </row>
    <row spans="1:2" r="4">
      <c t="s" s="4" r="A4">
        <v>265</v>
      </c>
      <c t="n" s="7" r="B4">
        <v>5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66</v>
      </c>
      <c t="s" s="2" r="B1">
        <v>2</v>
      </c>
      <c t="s" s="2" r="C1">
        <v>32</v>
      </c>
    </row>
    <row spans="1:3" r="2">
      <c t="s" s="3" r="A2">
        <v>144</v>
      </c>
    </row>
    <row spans="1:3" r="3">
      <c t="s" s="4" r="A3">
        <v>267</v>
      </c>
      <c t="n" s="7" r="B3">
        <v>72</v>
      </c>
      <c t="n" s="7" r="C3">
        <v>112</v>
      </c>
    </row>
    <row spans="1:3" r="4">
      <c t="s" s="4" r="A4">
        <v>268</v>
      </c>
      <c t="n" s="6" r="B4">
        <v>83</v>
      </c>
      <c t="n" s="6" r="C4">
        <v>122</v>
      </c>
    </row>
    <row spans="1:3" r="5">
      <c t="s" s="4" r="A5">
        <v>269</v>
      </c>
      <c t="n" s="6" r="B5">
        <v>196</v>
      </c>
      <c t="n" s="6" r="C5">
        <v>252</v>
      </c>
    </row>
    <row spans="1:3" r="6">
      <c t="s" s="4" r="A6">
        <v>270</v>
      </c>
      <c t="n" s="7" r="B6">
        <v>351</v>
      </c>
      <c t="n" s="7" r="C6">
        <v>4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1</v>
      </c>
      <c t="s" s="2" r="B1">
        <v>1</v>
      </c>
    </row>
    <row spans="1:4" r="2">
      <c t="s" s="2" r="B2">
        <v>2</v>
      </c>
      <c t="s" s="2" r="C2">
        <v>32</v>
      </c>
      <c t="s" s="2" r="D2">
        <v>62</v>
      </c>
    </row>
    <row spans="1:4" r="3">
      <c t="s" s="3" r="A3">
        <v>272</v>
      </c>
    </row>
    <row spans="1:4" r="4">
      <c t="s" s="4" r="A4">
        <v>273</v>
      </c>
      <c t="n" s="7" r="B4">
        <v>24</v>
      </c>
      <c t="n" s="7" r="C4">
        <v>5</v>
      </c>
      <c t="n" s="7" r="D4">
        <v>1466</v>
      </c>
    </row>
    <row spans="1:4" r="5">
      <c t="s" s="4" r="A5">
        <v>274</v>
      </c>
    </row>
    <row spans="1:4" r="6">
      <c t="s" s="3" r="A6">
        <v>272</v>
      </c>
    </row>
    <row spans="1:4" r="7">
      <c t="s" s="4" r="A7">
        <v>273</v>
      </c>
      <c t="n" s="7" r="B7">
        <v>13</v>
      </c>
      <c t="n" s="7" r="C7">
        <v>5</v>
      </c>
      <c t="n" s="6" r="D7">
        <v>611</v>
      </c>
    </row>
    <row spans="1:4" r="8">
      <c t="s" s="4" r="A8">
        <v>93</v>
      </c>
    </row>
    <row spans="1:4" r="9">
      <c t="s" s="3" r="A9">
        <v>272</v>
      </c>
    </row>
    <row spans="1:4" r="10">
      <c t="s" s="4" r="A10">
        <v>273</v>
      </c>
      <c t="s" s="4" r="B10">
        <v>42</v>
      </c>
      <c t="s" s="4" r="C10">
        <v>42</v>
      </c>
      <c t="n" s="6" r="D10">
        <v>1</v>
      </c>
    </row>
    <row spans="1:4" r="11">
      <c t="s" s="4" r="A11">
        <v>275</v>
      </c>
    </row>
    <row spans="1:4" r="12">
      <c t="s" s="3" r="A12">
        <v>272</v>
      </c>
    </row>
    <row spans="1:4" r="13">
      <c t="s" s="4" r="A13">
        <v>273</v>
      </c>
      <c t="n" s="7" r="B13">
        <v>11</v>
      </c>
      <c t="s" s="4" r="C13">
        <v>42</v>
      </c>
      <c t="n" s="7" r="D13">
        <v>85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0"/>
    <col customWidth="1" max="2" min="2" width="25"/>
    <col customWidth="1" max="3" min="3" width="14"/>
    <col customWidth="1" max="4" min="4" width="14"/>
  </cols>
  <sheetData>
    <row spans="1:4" r="1">
      <c t="s" s="1" r="A1">
        <v>276</v>
      </c>
      <c t="s" s="2" r="B1">
        <v>1</v>
      </c>
    </row>
    <row spans="1:4" r="2">
      <c t="s" s="2" r="B2">
        <v>2</v>
      </c>
      <c t="s" s="2" r="C2">
        <v>32</v>
      </c>
      <c t="s" s="2" r="D2">
        <v>62</v>
      </c>
    </row>
    <row spans="1:4" r="3">
      <c t="s" s="3" r="A3">
        <v>277</v>
      </c>
    </row>
    <row spans="1:4" r="4">
      <c t="s" s="4" r="A4">
        <v>278</v>
      </c>
      <c t="n" s="6" r="B4">
        <v>974570</v>
      </c>
      <c t="n" s="6" r="C4">
        <v>1479494</v>
      </c>
      <c t="n" s="6" r="D4">
        <v>2170043</v>
      </c>
    </row>
    <row spans="1:4" r="5">
      <c t="s" s="4" r="A5">
        <v>279</v>
      </c>
      <c t="n" s="6" r="B5">
        <v>60000</v>
      </c>
      <c t="n" s="6" r="C5">
        <v>23076</v>
      </c>
      <c t="n" s="6" r="D5">
        <v>556200</v>
      </c>
    </row>
    <row spans="1:4" r="6">
      <c t="s" s="4" r="A6">
        <v>280</v>
      </c>
      <c t="n" s="6" r="B6">
        <v>-350000</v>
      </c>
      <c t="n" s="6" r="C6">
        <v>-528000</v>
      </c>
      <c t="n" s="6" r="D6">
        <v>-1246749</v>
      </c>
    </row>
    <row spans="1:4" r="7">
      <c t="s" s="4" r="A7">
        <v>281</v>
      </c>
      <c t="n" s="6" r="B7">
        <v>684570</v>
      </c>
      <c t="n" s="6" r="C7">
        <v>974570</v>
      </c>
      <c t="n" s="6" r="D7">
        <v>1479494</v>
      </c>
    </row>
    <row spans="1:4" r="8">
      <c t="s" s="4" r="A8">
        <v>282</v>
      </c>
      <c t="n" s="6" r="B8">
        <v>654570</v>
      </c>
    </row>
    <row spans="1:4" r="9">
      <c t="s" s="3" r="A9">
        <v>283</v>
      </c>
    </row>
    <row spans="1:4" r="10">
      <c t="s" s="4" r="A10">
        <v>284</v>
      </c>
      <c t="s" s="4" r="B10">
        <v>285</v>
      </c>
    </row>
    <row spans="1:4" r="11">
      <c t="s" s="4" r="A11">
        <v>286</v>
      </c>
      <c t="s" s="4" r="B11">
        <v>287</v>
      </c>
    </row>
    <row spans="1:4" r="12">
      <c t="s" s="4" r="A12">
        <v>288</v>
      </c>
    </row>
    <row spans="1:4" r="13">
      <c t="s" s="3" r="A13">
        <v>277</v>
      </c>
    </row>
    <row spans="1:4" r="14">
      <c t="s" s="4" r="A14">
        <v>289</v>
      </c>
      <c t="n" s="8" r="D14">
        <v>1.49</v>
      </c>
    </row>
    <row spans="1:4" r="15">
      <c t="s" s="4" r="A15">
        <v>290</v>
      </c>
      <c t="n" s="9" r="D15">
        <v>4.65</v>
      </c>
    </row>
    <row spans="1:4" r="16">
      <c t="s" s="4" r="A16">
        <v>279</v>
      </c>
    </row>
    <row spans="1:4" r="17">
      <c t="s" s="3" r="A17">
        <v>277</v>
      </c>
    </row>
    <row spans="1:4" r="18">
      <c t="s" s="4" r="A18">
        <v>289</v>
      </c>
      <c t="n" s="8" r="B18">
        <v>1.24</v>
      </c>
      <c t="n" s="8" r="C18">
        <v>1.3</v>
      </c>
      <c t="n" s="9" r="D18">
        <v>1.19</v>
      </c>
    </row>
    <row spans="1:4" r="19">
      <c t="s" s="4" r="A19">
        <v>290</v>
      </c>
      <c t="n" s="9" r="B19">
        <v>1.24</v>
      </c>
      <c t="n" s="9" r="C19">
        <v>1.3</v>
      </c>
      <c t="n" s="9" r="D19">
        <v>1.5</v>
      </c>
    </row>
    <row spans="1:4" r="20">
      <c t="s" s="4" r="A20">
        <v>291</v>
      </c>
    </row>
    <row spans="1:4" r="21">
      <c t="s" s="3" r="A21">
        <v>277</v>
      </c>
    </row>
    <row spans="1:4" r="22">
      <c t="s" s="4" r="A22">
        <v>289</v>
      </c>
      <c t="n" s="9" r="B22">
        <v>1.25</v>
      </c>
      <c t="n" s="9" r="C22">
        <v>1.5</v>
      </c>
      <c t="n" s="9" r="D22">
        <v>1.19</v>
      </c>
    </row>
    <row spans="1:4" r="23">
      <c t="s" s="4" r="A23">
        <v>290</v>
      </c>
      <c t="n" s="9" r="B23">
        <v>1.5</v>
      </c>
      <c t="n" s="9" r="C23">
        <v>4.6</v>
      </c>
      <c t="n" s="9" r="D23">
        <v>4.65</v>
      </c>
    </row>
    <row spans="1:4" r="24">
      <c t="s" s="4" r="A24">
        <v>292</v>
      </c>
    </row>
    <row spans="1:4" r="25">
      <c t="s" s="3" r="A25">
        <v>277</v>
      </c>
    </row>
    <row spans="1:4" r="26">
      <c t="s" s="4" r="A26">
        <v>289</v>
      </c>
      <c t="n" s="9" r="D26">
        <v>1.25</v>
      </c>
    </row>
    <row spans="1:4" r="27">
      <c t="s" s="4" r="A27">
        <v>290</v>
      </c>
      <c t="n" s="8" r="D27">
        <v>4.6</v>
      </c>
    </row>
    <row spans="1:4" r="28">
      <c t="s" s="4" r="A28">
        <v>293</v>
      </c>
    </row>
    <row spans="1:4" r="29">
      <c t="s" s="3" r="A29">
        <v>277</v>
      </c>
    </row>
    <row spans="1:4" r="30">
      <c t="s" s="4" r="A30">
        <v>289</v>
      </c>
      <c t="n" s="9" r="C30">
        <v>1.25</v>
      </c>
    </row>
    <row spans="1:4" r="31">
      <c t="s" s="4" r="A31">
        <v>290</v>
      </c>
      <c t="n" s="8" r="C31">
        <v>3.74</v>
      </c>
    </row>
    <row spans="1:4" r="32">
      <c t="s" s="4" r="A32">
        <v>294</v>
      </c>
    </row>
    <row spans="1:4" r="33">
      <c t="s" s="3" r="A33">
        <v>277</v>
      </c>
    </row>
    <row spans="1:4" r="34">
      <c t="s" s="4" r="A34">
        <v>289</v>
      </c>
      <c t="n" s="9" r="B34">
        <v>1.24</v>
      </c>
    </row>
    <row spans="1:4" r="35">
      <c t="s" s="4" r="A35">
        <v>290</v>
      </c>
      <c t="n" s="9" r="B35">
        <v>3.74</v>
      </c>
    </row>
    <row spans="1:4" r="36">
      <c t="s" s="4" r="A36">
        <v>295</v>
      </c>
    </row>
    <row spans="1:4" r="37">
      <c t="s" s="3" r="A37">
        <v>277</v>
      </c>
    </row>
    <row spans="1:4" r="38">
      <c t="s" s="4" r="A38">
        <v>289</v>
      </c>
      <c t="n" s="9" r="B38">
        <v>1.24</v>
      </c>
    </row>
    <row spans="1:4" r="39">
      <c t="s" s="4" r="A39">
        <v>290</v>
      </c>
      <c t="n" s="8" r="B39">
        <v>3.7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296</v>
      </c>
      <c t="s" s="2" r="B1">
        <v>1</v>
      </c>
    </row>
    <row spans="1:2" r="2">
      <c t="s" s="2" r="B2">
        <v>297</v>
      </c>
    </row>
    <row spans="1:2" r="3">
      <c t="s" s="4" r="A3">
        <v>298</v>
      </c>
    </row>
    <row spans="1:2" r="4">
      <c t="s" s="3" r="A4">
        <v>299</v>
      </c>
    </row>
    <row spans="1:2" r="5">
      <c t="s" s="4" r="A5">
        <v>300</v>
      </c>
      <c t="n" s="8" r="B5">
        <v>1.24</v>
      </c>
    </row>
    <row spans="1:2" r="6">
      <c t="s" s="4" r="A6">
        <v>301</v>
      </c>
      <c t="n" s="8" r="B6">
        <v>1.85</v>
      </c>
    </row>
    <row spans="1:2" r="7">
      <c t="s" s="4" r="A7">
        <v>302</v>
      </c>
      <c t="n" s="6" r="B7">
        <v>477528</v>
      </c>
    </row>
    <row spans="1:2" r="8">
      <c t="s" s="4" r="A8">
        <v>303</v>
      </c>
      <c t="s" s="4" r="B8">
        <v>287</v>
      </c>
    </row>
    <row spans="1:2" r="9">
      <c t="s" s="4" r="A9">
        <v>304</v>
      </c>
      <c t="n" s="8" r="B9">
        <v>1.51</v>
      </c>
    </row>
    <row spans="1:2" r="10">
      <c t="s" s="4" r="A10">
        <v>305</v>
      </c>
      <c t="n" s="6" r="B10">
        <v>447528</v>
      </c>
    </row>
    <row spans="1:2" r="11">
      <c t="s" s="4" r="A11">
        <v>306</v>
      </c>
      <c t="n" s="8" r="B11">
        <v>1.53</v>
      </c>
    </row>
    <row spans="1:2" r="12">
      <c t="s" s="4" r="A12">
        <v>307</v>
      </c>
    </row>
    <row spans="1:2" r="13">
      <c t="s" s="3" r="A13">
        <v>299</v>
      </c>
    </row>
    <row spans="1:2" r="14">
      <c t="s" s="4" r="A14">
        <v>300</v>
      </c>
      <c t="n" s="6" r="B14">
        <v>2</v>
      </c>
    </row>
    <row spans="1:2" r="15">
      <c t="s" s="4" r="A15">
        <v>301</v>
      </c>
      <c t="n" s="8" r="B15">
        <v>2.25</v>
      </c>
    </row>
    <row spans="1:2" r="16">
      <c t="s" s="4" r="A16">
        <v>302</v>
      </c>
      <c t="n" s="6" r="B16">
        <v>175000</v>
      </c>
    </row>
    <row spans="1:2" r="17">
      <c t="s" s="4" r="A17">
        <v>303</v>
      </c>
      <c t="s" s="4" r="B17">
        <v>308</v>
      </c>
    </row>
    <row spans="1:2" r="18">
      <c t="s" s="4" r="A18">
        <v>304</v>
      </c>
      <c t="n" s="8" r="B18">
        <v>2.13</v>
      </c>
    </row>
    <row spans="1:2" r="19">
      <c t="s" s="4" r="A19">
        <v>305</v>
      </c>
      <c t="n" s="6" r="B19">
        <v>175000</v>
      </c>
    </row>
    <row spans="1:2" r="20">
      <c t="s" s="4" r="A20">
        <v>306</v>
      </c>
      <c t="n" s="8" r="B20">
        <v>2.13</v>
      </c>
    </row>
    <row spans="1:2" r="21">
      <c t="s" s="4" r="A21">
        <v>309</v>
      </c>
    </row>
    <row spans="1:2" r="22">
      <c t="s" s="3" r="A22">
        <v>299</v>
      </c>
    </row>
    <row spans="1:2" r="23">
      <c t="s" s="4" r="A23">
        <v>300</v>
      </c>
      <c t="n" s="9" r="B23">
        <v>3.69</v>
      </c>
    </row>
    <row spans="1:2" r="24">
      <c t="s" s="4" r="A24">
        <v>301</v>
      </c>
      <c t="n" s="8" r="B24">
        <v>3.74</v>
      </c>
    </row>
    <row spans="1:2" r="25">
      <c t="s" s="4" r="A25">
        <v>302</v>
      </c>
      <c t="n" s="6" r="B25">
        <v>32042</v>
      </c>
    </row>
    <row spans="1:2" r="26">
      <c t="s" s="4" r="A26">
        <v>303</v>
      </c>
      <c t="s" s="4" r="B26">
        <v>310</v>
      </c>
    </row>
    <row spans="1:2" r="27">
      <c t="s" s="4" r="A27">
        <v>304</v>
      </c>
      <c t="n" s="8" r="B27">
        <v>3.72</v>
      </c>
    </row>
    <row spans="1:2" r="28">
      <c t="s" s="4" r="A28">
        <v>305</v>
      </c>
      <c t="n" s="6" r="B28">
        <v>32042</v>
      </c>
    </row>
    <row spans="1:2" r="29">
      <c t="s" s="4" r="A29">
        <v>306</v>
      </c>
      <c t="n" s="8" r="B29">
        <v>3.72</v>
      </c>
    </row>
    <row spans="1:2" r="30">
      <c t="s" s="4" r="A30">
        <v>311</v>
      </c>
    </row>
    <row spans="1:2" r="31">
      <c t="s" s="3" r="A31">
        <v>299</v>
      </c>
    </row>
    <row spans="1:2" r="32">
      <c t="s" s="4" r="A32">
        <v>300</v>
      </c>
      <c t="n" s="9" r="B32">
        <v>1.24</v>
      </c>
    </row>
    <row spans="1:2" r="33">
      <c t="s" s="4" r="A33">
        <v>301</v>
      </c>
      <c t="n" s="8" r="B33">
        <v>3.74</v>
      </c>
    </row>
    <row spans="1:2" r="34">
      <c t="s" s="4" r="A34">
        <v>302</v>
      </c>
      <c t="n" s="6" r="B34">
        <v>684570</v>
      </c>
    </row>
    <row spans="1:2" r="35">
      <c t="s" s="4" r="A35">
        <v>303</v>
      </c>
      <c t="s" s="4" r="B35">
        <v>285</v>
      </c>
    </row>
    <row spans="1:2" r="36">
      <c t="s" s="4" r="A36">
        <v>304</v>
      </c>
      <c t="n" s="8" r="B36">
        <v>1.77</v>
      </c>
    </row>
    <row spans="1:2" r="37">
      <c t="s" s="4" r="A37">
        <v>305</v>
      </c>
      <c t="n" s="6" r="B37">
        <v>654570</v>
      </c>
    </row>
    <row spans="1:2" r="38">
      <c t="s" s="4" r="A38">
        <v>306</v>
      </c>
      <c t="n" s="8" r="B38">
        <v>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312</v>
      </c>
      <c t="s" s="2" r="B1">
        <v>1</v>
      </c>
    </row>
    <row spans="1:4" r="2">
      <c t="s" s="2" r="B2">
        <v>2</v>
      </c>
      <c t="s" s="2" r="C2">
        <v>32</v>
      </c>
      <c t="s" s="2" r="D2">
        <v>62</v>
      </c>
    </row>
    <row spans="1:4" r="3">
      <c t="s" s="3" r="A3">
        <v>313</v>
      </c>
    </row>
    <row spans="1:4" r="4">
      <c t="s" s="4" r="A4">
        <v>278</v>
      </c>
      <c t="s" s="4" r="B4">
        <v>42</v>
      </c>
      <c t="s" s="4" r="C4">
        <v>42</v>
      </c>
      <c t="n" s="6" r="D4">
        <v>445000</v>
      </c>
    </row>
    <row spans="1:4" r="5">
      <c t="s" s="4" r="A5">
        <v>279</v>
      </c>
      <c t="n" s="6" r="B5">
        <v>15000</v>
      </c>
      <c t="s" s="4" r="C5">
        <v>42</v>
      </c>
      <c t="n" s="6" r="D5">
        <v>225000</v>
      </c>
    </row>
    <row spans="1:4" r="6">
      <c t="s" s="4" r="A6">
        <v>314</v>
      </c>
      <c t="n" s="6" r="B6">
        <v>-7500</v>
      </c>
      <c t="s" s="4" r="C6">
        <v>42</v>
      </c>
      <c t="n" s="6" r="D6">
        <v>-620000</v>
      </c>
    </row>
    <row spans="1:4" r="7">
      <c t="s" s="4" r="A7">
        <v>291</v>
      </c>
      <c t="s" s="4" r="B7">
        <v>42</v>
      </c>
      <c t="s" s="4" r="C7">
        <v>42</v>
      </c>
      <c t="n" s="6" r="D7">
        <v>-50000</v>
      </c>
    </row>
    <row spans="1:4" r="8">
      <c t="s" s="4" r="A8">
        <v>281</v>
      </c>
      <c t="n" s="6" r="B8">
        <v>7500</v>
      </c>
      <c t="s" s="4" r="C8">
        <v>42</v>
      </c>
      <c t="s" s="4" r="D8">
        <v>42</v>
      </c>
    </row>
    <row spans="1:4" r="9">
      <c t="s" s="3" r="A9">
        <v>315</v>
      </c>
    </row>
    <row spans="1:4" r="10">
      <c t="s" s="4" r="A10">
        <v>278</v>
      </c>
      <c t="n" s="7" r="B10">
        <v>0</v>
      </c>
      <c t="n" s="7" r="C10">
        <v>0</v>
      </c>
      <c t="n" s="8" r="D10">
        <v>1.6</v>
      </c>
    </row>
    <row spans="1:4" r="11">
      <c t="s" s="4" r="A11">
        <v>279</v>
      </c>
      <c t="n" s="9" r="B11">
        <v>1.13</v>
      </c>
      <c t="n" s="6" r="C11">
        <v>0</v>
      </c>
      <c t="n" s="9" r="D11">
        <v>1.58</v>
      </c>
    </row>
    <row spans="1:4" r="12">
      <c t="s" s="4" r="A12">
        <v>314</v>
      </c>
      <c t="n" s="8" r="B12">
        <v>1.13</v>
      </c>
      <c t="n" s="6" r="C12">
        <v>0</v>
      </c>
      <c t="n" s="9" r="D12">
        <v>1.6</v>
      </c>
    </row>
    <row spans="1:4" r="13">
      <c t="s" s="4" r="A13">
        <v>291</v>
      </c>
      <c t="s" s="4" r="B13">
        <v>42</v>
      </c>
      <c t="n" s="6" r="C13">
        <v>0</v>
      </c>
      <c t="n" s="9" r="D13">
        <v>1.59</v>
      </c>
    </row>
    <row spans="1:4" r="14">
      <c t="s" s="4" r="A14">
        <v>281</v>
      </c>
      <c t="n" s="8" r="B14">
        <v>1.13</v>
      </c>
      <c t="n" s="7" r="C14">
        <v>0</v>
      </c>
      <c t="n" s="7" r="D14">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7"/>
    <col customWidth="1" max="6" min="6" width="14"/>
    <col customWidth="1" max="7" min="7" width="14"/>
  </cols>
  <sheetData>
    <row spans="1:7" r="1">
      <c t="s" s="1" r="A1">
        <v>316</v>
      </c>
      <c t="s" s="2" r="B1">
        <v>317</v>
      </c>
      <c t="s" s="2" r="C1">
        <v>240</v>
      </c>
      <c t="s" s="2" r="D1">
        <v>1</v>
      </c>
    </row>
    <row spans="1:7" r="2">
      <c t="s" s="2" r="B2">
        <v>318</v>
      </c>
      <c t="s" s="2" r="C2">
        <v>319</v>
      </c>
      <c t="s" s="2" r="D2">
        <v>2</v>
      </c>
      <c t="s" s="2" r="E2">
        <v>32</v>
      </c>
      <c t="s" s="2" r="F2">
        <v>62</v>
      </c>
      <c t="s" s="2" r="G2">
        <v>236</v>
      </c>
    </row>
    <row spans="1:7" r="3">
      <c t="s" s="3" r="A3">
        <v>320</v>
      </c>
    </row>
    <row spans="1:7" r="4">
      <c t="s" s="4" r="A4">
        <v>321</v>
      </c>
      <c t="n" s="7" r="D4">
        <v>0</v>
      </c>
      <c t="n" s="7" r="E4">
        <v>0</v>
      </c>
      <c t="n" s="7" r="F4">
        <v>0</v>
      </c>
    </row>
    <row spans="1:7" r="5">
      <c t="s" s="4" r="A5">
        <v>105</v>
      </c>
      <c t="n" s="7" r="D5">
        <v>24</v>
      </c>
      <c t="n" s="6" r="E5">
        <v>5</v>
      </c>
      <c t="n" s="6" r="F5">
        <v>28</v>
      </c>
    </row>
    <row spans="1:7" r="6">
      <c t="s" s="4" r="A6">
        <v>322</v>
      </c>
      <c t="n" s="7" r="F6">
        <v>4</v>
      </c>
    </row>
    <row spans="1:7" r="7">
      <c t="s" s="4" r="A7">
        <v>282</v>
      </c>
      <c t="n" s="6" r="D7">
        <v>654570</v>
      </c>
    </row>
    <row spans="1:7" r="8">
      <c t="s" s="4" r="A8">
        <v>323</v>
      </c>
      <c t="n" s="7" r="D8">
        <v>5</v>
      </c>
    </row>
    <row spans="1:7" r="9">
      <c t="s" s="4" r="A9">
        <v>132</v>
      </c>
    </row>
    <row spans="1:7" r="10">
      <c t="s" s="3" r="A10">
        <v>320</v>
      </c>
    </row>
    <row spans="1:7" r="11">
      <c t="s" s="4" r="A11">
        <v>324</v>
      </c>
      <c t="n" s="7" r="C11">
        <v>1169</v>
      </c>
    </row>
    <row spans="1:7" r="12">
      <c t="s" s="4" r="A12">
        <v>325</v>
      </c>
    </row>
    <row spans="1:7" r="13">
      <c t="s" s="3" r="A13">
        <v>320</v>
      </c>
    </row>
    <row spans="1:7" r="14">
      <c t="s" s="4" r="A14">
        <v>326</v>
      </c>
      <c t="s" s="4" r="D14">
        <v>327</v>
      </c>
    </row>
    <row spans="1:7" r="15">
      <c t="s" s="4" r="A15">
        <v>328</v>
      </c>
      <c t="s" s="4" r="D15">
        <v>230</v>
      </c>
    </row>
    <row spans="1:7" r="16">
      <c t="s" s="4" r="A16">
        <v>329</v>
      </c>
    </row>
    <row spans="1:7" r="17">
      <c t="s" s="3" r="A17">
        <v>320</v>
      </c>
    </row>
    <row spans="1:7" r="18">
      <c t="s" s="4" r="A18">
        <v>328</v>
      </c>
      <c t="s" s="4" r="D18">
        <v>228</v>
      </c>
    </row>
    <row spans="1:7" r="19">
      <c t="s" s="4" r="A19">
        <v>330</v>
      </c>
    </row>
    <row spans="1:7" r="20">
      <c t="s" s="3" r="A20">
        <v>320</v>
      </c>
    </row>
    <row spans="1:7" r="21">
      <c t="s" s="4" r="A21">
        <v>331</v>
      </c>
      <c t="n" s="6" r="G21">
        <v>410000</v>
      </c>
    </row>
    <row spans="1:7" r="22">
      <c t="s" s="4" r="A22">
        <v>332</v>
      </c>
      <c t="n" s="6" r="G22">
        <v>200000</v>
      </c>
    </row>
    <row spans="1:7" r="23">
      <c t="s" s="4" r="A23">
        <v>333</v>
      </c>
      <c t="n" s="6" r="F23">
        <v>210000</v>
      </c>
    </row>
    <row spans="1:7" r="24">
      <c t="s" s="4" r="A24">
        <v>334</v>
      </c>
    </row>
    <row spans="1:7" r="25">
      <c t="s" s="3" r="A25">
        <v>320</v>
      </c>
    </row>
    <row spans="1:7" r="26">
      <c t="s" s="4" r="A26">
        <v>335</v>
      </c>
      <c t="n" s="6" r="F26">
        <v>350000</v>
      </c>
    </row>
    <row spans="1:7" r="27">
      <c t="s" s="4" r="A27">
        <v>336</v>
      </c>
    </row>
    <row spans="1:7" r="28">
      <c t="s" s="3" r="A28">
        <v>320</v>
      </c>
    </row>
    <row spans="1:7" r="29">
      <c t="s" s="4" r="A29">
        <v>324</v>
      </c>
      <c t="n" s="6" r="C29">
        <v>431</v>
      </c>
    </row>
    <row spans="1:7" r="30">
      <c t="s" s="4" r="A30">
        <v>337</v>
      </c>
    </row>
    <row spans="1:7" r="31">
      <c t="s" s="3" r="A31">
        <v>320</v>
      </c>
    </row>
    <row spans="1:7" r="32">
      <c t="s" s="4" r="A32">
        <v>105</v>
      </c>
      <c t="n" s="7" r="D32">
        <v>11</v>
      </c>
      <c t="n" s="7" r="E32">
        <v>0</v>
      </c>
      <c t="n" s="7" r="F32">
        <v>854</v>
      </c>
    </row>
    <row spans="1:7" r="33">
      <c t="s" s="4" r="A33">
        <v>338</v>
      </c>
      <c t="n" s="6" r="D33">
        <v>7500</v>
      </c>
      <c t="s" s="4" r="E33">
        <v>42</v>
      </c>
      <c t="s" s="4" r="F33">
        <v>42</v>
      </c>
      <c t="n" s="6" r="G33">
        <v>445000</v>
      </c>
    </row>
    <row spans="1:7" r="34">
      <c t="s" s="4" r="A34">
        <v>323</v>
      </c>
      <c t="n" s="7" r="D34">
        <v>6</v>
      </c>
    </row>
    <row spans="1:7" r="35">
      <c t="s" s="4" r="A35">
        <v>331</v>
      </c>
      <c t="n" s="6" r="D35">
        <v>15000</v>
      </c>
      <c t="s" s="4" r="E35">
        <v>42</v>
      </c>
      <c t="n" s="6" r="F35">
        <v>225000</v>
      </c>
    </row>
    <row spans="1:7" r="36">
      <c t="s" s="4" r="A36">
        <v>332</v>
      </c>
      <c t="s" s="4" r="D36">
        <v>42</v>
      </c>
      <c t="s" s="4" r="E36">
        <v>42</v>
      </c>
      <c t="n" s="6" r="F36">
        <v>50000</v>
      </c>
    </row>
    <row spans="1:7" r="37">
      <c t="s" s="4" r="A37">
        <v>333</v>
      </c>
      <c t="n" s="6" r="D37">
        <v>7500</v>
      </c>
      <c t="s" s="4" r="E37">
        <v>42</v>
      </c>
      <c t="n" s="6" r="F37">
        <v>620000</v>
      </c>
    </row>
    <row spans="1:7" r="38">
      <c t="s" s="4" r="A38">
        <v>339</v>
      </c>
      <c t="n" s="6" r="D38">
        <v>2500</v>
      </c>
    </row>
    <row spans="1:7" r="39">
      <c t="s" s="4" r="A39">
        <v>340</v>
      </c>
    </row>
    <row spans="1:7" r="40">
      <c t="s" s="3" r="A40">
        <v>320</v>
      </c>
    </row>
    <row spans="1:7" r="41">
      <c t="s" s="4" r="A41">
        <v>339</v>
      </c>
      <c t="n" s="6" r="B41">
        <v>5000</v>
      </c>
    </row>
    <row spans="1:7" r="42">
      <c t="s" s="4" r="A42">
        <v>341</v>
      </c>
    </row>
    <row spans="1:7" r="43">
      <c t="s" s="3" r="A43">
        <v>320</v>
      </c>
    </row>
    <row spans="1:7" r="44">
      <c t="s" s="4" r="A44">
        <v>324</v>
      </c>
      <c t="n" s="7" r="C44">
        <v>738</v>
      </c>
    </row>
    <row spans="1:7" r="45">
      <c t="s" s="4" r="A45">
        <v>342</v>
      </c>
    </row>
    <row spans="1:7" r="46">
      <c t="s" s="3" r="A46">
        <v>320</v>
      </c>
    </row>
    <row spans="1:7" r="47">
      <c t="s" s="4" r="A47">
        <v>343</v>
      </c>
      <c t="n" s="6" r="D47">
        <v>661157</v>
      </c>
    </row>
    <row spans="1:7" r="48">
      <c t="s" s="4" r="A48">
        <v>344</v>
      </c>
      <c t="s" s="4" r="D48">
        <v>345</v>
      </c>
    </row>
    <row spans="1:7" r="49">
      <c t="s" s="4" r="A49">
        <v>346</v>
      </c>
    </row>
    <row spans="1:7" r="50">
      <c t="s" s="3" r="A50">
        <v>320</v>
      </c>
    </row>
    <row spans="1:7" r="51">
      <c t="s" s="4" r="A51">
        <v>343</v>
      </c>
      <c t="n" s="6" r="D51">
        <v>8000000</v>
      </c>
    </row>
    <row spans="1:7" r="52">
      <c t="s" s="4" r="A52">
        <v>347</v>
      </c>
    </row>
    <row spans="1:7" r="53">
      <c t="s" s="3" r="A53">
        <v>320</v>
      </c>
    </row>
    <row spans="1:7" r="54">
      <c t="s" s="4" r="A54">
        <v>326</v>
      </c>
      <c t="s" s="4" r="D54">
        <v>348</v>
      </c>
    </row>
    <row spans="1:7" r="55">
      <c t="s" s="4" r="A55">
        <v>349</v>
      </c>
    </row>
    <row spans="1:7" r="56">
      <c t="s" s="3" r="A56">
        <v>320</v>
      </c>
    </row>
    <row spans="1:7" r="57">
      <c t="s" s="4" r="A57">
        <v>282</v>
      </c>
      <c t="n" s="6" r="D57">
        <v>654570</v>
      </c>
    </row>
    <row spans="1:7" r="58">
      <c t="s" s="4" r="A58">
        <v>350</v>
      </c>
      <c t="n" s="8" r="D58">
        <v>1.8</v>
      </c>
    </row>
    <row spans="1:7" r="59">
      <c t="s" s="4" r="A59">
        <v>351</v>
      </c>
      <c t="n" s="6" r="D59">
        <v>3921011</v>
      </c>
    </row>
    <row spans="1:7" r="60">
      <c t="s" s="4" r="A60">
        <v>352</v>
      </c>
      <c t="n" s="8" r="D60">
        <v>0.23</v>
      </c>
      <c t="n" s="8" r="E60">
        <v>0.4</v>
      </c>
      <c t="n" s="8" r="F60">
        <v>0.31</v>
      </c>
    </row>
    <row spans="1:7" r="61">
      <c t="s" s="4" r="A61">
        <v>353</v>
      </c>
      <c t="s" s="4" r="D61">
        <v>354</v>
      </c>
    </row>
    <row spans="1:7" r="62">
      <c t="s" s="4" r="A62">
        <v>355</v>
      </c>
      <c t="s" s="4" r="D62">
        <v>356</v>
      </c>
      <c t="s" s="4" r="E62">
        <v>357</v>
      </c>
      <c t="s" s="4" r="F62">
        <v>357</v>
      </c>
    </row>
    <row spans="1:7" r="63">
      <c t="s" s="4" r="A63">
        <v>358</v>
      </c>
      <c t="s" s="4" r="D63">
        <v>359</v>
      </c>
      <c t="s" s="4" r="E63">
        <v>359</v>
      </c>
      <c t="s" s="4" r="F63">
        <v>360</v>
      </c>
    </row>
    <row spans="1:7" r="64">
      <c t="s" s="4" r="A64">
        <v>361</v>
      </c>
      <c t="s" s="4" r="D64">
        <v>362</v>
      </c>
      <c t="s" s="4" r="E64">
        <v>363</v>
      </c>
      <c t="s" s="4" r="F64">
        <v>228</v>
      </c>
    </row>
    <row spans="1:7" r="65">
      <c t="s" s="4" r="A65">
        <v>364</v>
      </c>
    </row>
    <row spans="1:7" r="66">
      <c t="s" s="3" r="A66">
        <v>320</v>
      </c>
    </row>
    <row spans="1:7" r="67">
      <c t="s" s="4" r="A67">
        <v>326</v>
      </c>
      <c t="s" s="4" r="D67">
        <v>365</v>
      </c>
    </row>
  </sheetData>
  <mergeCells count="2">
    <mergeCell ref="A1:A2"/>
    <mergeCell ref="D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s="1" r="A1">
        <v>366</v>
      </c>
      <c t="s" s="2" r="B1">
        <v>1</v>
      </c>
    </row>
    <row spans="1:4" r="2">
      <c t="s" s="2" r="B2">
        <v>367</v>
      </c>
      <c t="s" s="2" r="C2">
        <v>368</v>
      </c>
      <c t="s" s="2" r="D2">
        <v>264</v>
      </c>
    </row>
    <row spans="1:4" r="3">
      <c t="s" s="3" r="A3">
        <v>369</v>
      </c>
    </row>
    <row spans="1:4" r="4">
      <c t="s" s="4" r="A4">
        <v>370</v>
      </c>
      <c t="n" s="7" r="B4">
        <v>28</v>
      </c>
      <c t="n" s="7" r="C4">
        <v>28</v>
      </c>
      <c t="n" s="7" r="D4">
        <v>28</v>
      </c>
    </row>
    <row spans="1:4" r="5">
      <c t="s" s="4" r="A5">
        <v>371</v>
      </c>
    </row>
    <row spans="1:4" r="6">
      <c t="s" s="3" r="A6">
        <v>369</v>
      </c>
    </row>
    <row spans="1:4" r="7">
      <c t="s" s="4" r="A7">
        <v>372</v>
      </c>
      <c t="n" s="6" r="B7">
        <v>1</v>
      </c>
    </row>
    <row spans="1:4" r="8">
      <c t="s" s="4" r="A8">
        <v>373</v>
      </c>
      <c t="n" s="10" r="B8">
        <v>2016</v>
      </c>
    </row>
    <row spans="1:4" r="9">
      <c t="s" s="4" r="A9">
        <v>374</v>
      </c>
      <c t="n" s="7" r="B9">
        <v>1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5</v>
      </c>
      <c t="s" s="2" r="B1">
        <v>1</v>
      </c>
    </row>
    <row spans="1:3" r="2">
      <c t="s" s="2" r="B2">
        <v>2</v>
      </c>
      <c t="s" s="2" r="C2">
        <v>62</v>
      </c>
    </row>
    <row spans="1:3" r="3">
      <c t="s" s="3" r="A3">
        <v>376</v>
      </c>
    </row>
    <row spans="1:3" r="4">
      <c t="s" s="4" r="A4">
        <v>377</v>
      </c>
      <c t="n" s="7" r="C4">
        <v>124</v>
      </c>
    </row>
    <row spans="1:3" r="5">
      <c t="s" s="4" r="A5">
        <v>378</v>
      </c>
    </row>
    <row spans="1:3" r="6">
      <c t="s" s="3" r="A6">
        <v>376</v>
      </c>
    </row>
    <row spans="1:3" r="7">
      <c t="s" s="4" r="A7">
        <v>379</v>
      </c>
      <c t="s" s="4" r="B7">
        <v>327</v>
      </c>
    </row>
    <row spans="1:3" r="8">
      <c t="s" s="4" r="A8">
        <v>380</v>
      </c>
      <c t="s" s="4" r="B8">
        <v>381</v>
      </c>
    </row>
    <row spans="1:3" r="9">
      <c t="s" s="4" r="A9">
        <v>382</v>
      </c>
    </row>
    <row spans="1:3" r="10">
      <c t="s" s="3" r="A10">
        <v>376</v>
      </c>
    </row>
    <row spans="1:3" r="11">
      <c t="s" s="4" r="A11">
        <v>379</v>
      </c>
      <c t="s" s="4" r="B11">
        <v>383</v>
      </c>
    </row>
    <row spans="1:3" r="12">
      <c t="s" s="4" r="A12">
        <v>380</v>
      </c>
      <c t="s" s="4" r="B12">
        <v>3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2</v>
      </c>
      <c t="s" s="2" r="D2">
        <v>62</v>
      </c>
    </row>
    <row spans="1:4" r="3">
      <c t="s" s="3" r="A3">
        <v>63</v>
      </c>
    </row>
    <row spans="1:4" r="4">
      <c t="s" s="4" r="A4">
        <v>64</v>
      </c>
      <c t="n" s="7" r="B4">
        <v>1216</v>
      </c>
      <c t="n" s="7" r="C4">
        <v>1242</v>
      </c>
      <c t="n" s="7" r="D4">
        <v>1845</v>
      </c>
    </row>
    <row spans="1:4" r="5">
      <c t="s" s="4" r="A5">
        <v>65</v>
      </c>
      <c t="n" s="6" r="B5">
        <v>1216</v>
      </c>
      <c t="n" s="6" r="C5">
        <v>1242</v>
      </c>
      <c t="n" s="6" r="D5">
        <v>1845</v>
      </c>
    </row>
    <row spans="1:4" r="6">
      <c t="s" s="4" r="A6">
        <v>66</v>
      </c>
      <c t="n" s="6" r="B6">
        <v>-1216</v>
      </c>
      <c t="n" s="6" r="C6">
        <v>-1242</v>
      </c>
      <c t="n" s="6" r="D6">
        <v>-1845</v>
      </c>
    </row>
    <row spans="1:4" r="7">
      <c t="s" s="4" r="A7">
        <v>67</v>
      </c>
      <c t="n" s="6" r="C7">
        <v>2</v>
      </c>
      <c t="n" s="6" r="D7">
        <v>-6</v>
      </c>
    </row>
    <row spans="1:4" r="8">
      <c t="s" s="4" r="A8">
        <v>68</v>
      </c>
      <c t="n" s="7" r="B8">
        <v>-1216</v>
      </c>
      <c t="n" s="7" r="C8">
        <v>-1240</v>
      </c>
      <c t="n" s="7" r="D8">
        <v>-1851</v>
      </c>
    </row>
    <row spans="1:4" r="9">
      <c t="s" s="4" r="A9">
        <v>69</v>
      </c>
      <c t="s" s="4" r="B9">
        <v>42</v>
      </c>
      <c t="s" s="4" r="C9">
        <v>42</v>
      </c>
      <c t="s" s="4" r="D9">
        <v>42</v>
      </c>
    </row>
    <row spans="1:4" r="10">
      <c t="s" s="4" r="A10">
        <v>70</v>
      </c>
      <c t="n" s="7" r="B10">
        <v>-1216</v>
      </c>
      <c t="n" s="7" r="C10">
        <v>-1240</v>
      </c>
      <c t="n" s="7" r="D10">
        <v>-1851</v>
      </c>
    </row>
    <row spans="1:4" r="11">
      <c t="s" s="4" r="A11">
        <v>71</v>
      </c>
      <c t="n" s="6" r="C11">
        <v>250</v>
      </c>
      <c t="n" s="6" r="D11">
        <v>580</v>
      </c>
    </row>
    <row spans="1:4" r="12">
      <c t="s" s="4" r="A12">
        <v>72</v>
      </c>
      <c t="n" s="7" r="B12">
        <v>-1216</v>
      </c>
      <c t="n" s="7" r="C12">
        <v>-990</v>
      </c>
      <c t="n" s="7" r="D12">
        <v>-1271</v>
      </c>
    </row>
    <row spans="1:4" r="13">
      <c t="s" s="4" r="A13">
        <v>73</v>
      </c>
      <c t="n" s="8" r="B13">
        <v>-0.06</v>
      </c>
      <c t="n" s="8" r="C13">
        <v>-0.06</v>
      </c>
      <c t="n" s="8" r="D13">
        <v>-0.09</v>
      </c>
    </row>
    <row spans="1:4" r="14">
      <c t="s" s="4" r="A14">
        <v>74</v>
      </c>
      <c t="n" s="9" r="C14">
        <v>0.01</v>
      </c>
      <c t="n" s="9" r="D14">
        <v>0.03</v>
      </c>
    </row>
    <row spans="1:4" r="15">
      <c t="s" s="4" r="A15">
        <v>75</v>
      </c>
      <c t="n" s="8" r="B15">
        <v>-0.06</v>
      </c>
      <c t="n" s="8" r="C15">
        <v>-0.05</v>
      </c>
      <c t="n" s="8" r="D15">
        <v>-0.06</v>
      </c>
    </row>
    <row spans="1:4" r="16">
      <c t="s" s="4" r="A16">
        <v>76</v>
      </c>
      <c t="n" s="6" r="B16">
        <v>21027640</v>
      </c>
      <c t="n" s="6" r="C16">
        <v>21027640</v>
      </c>
      <c t="n" s="6" r="D16">
        <v>20843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385</v>
      </c>
      <c t="s" s="2" r="B1">
        <v>1</v>
      </c>
    </row>
    <row spans="1:4" r="2">
      <c t="s" s="2" r="B2">
        <v>2</v>
      </c>
      <c t="s" s="2" r="C2">
        <v>32</v>
      </c>
      <c t="s" s="2" r="D2">
        <v>62</v>
      </c>
    </row>
    <row spans="1:4" r="3">
      <c t="s" s="3" r="A3">
        <v>386</v>
      </c>
    </row>
    <row spans="1:4" r="4">
      <c t="s" s="4" r="A4">
        <v>68</v>
      </c>
      <c t="n" s="7" r="B4">
        <v>-1216</v>
      </c>
      <c t="n" s="7" r="C4">
        <v>-1240</v>
      </c>
      <c t="n" s="7" r="D4">
        <v>-1851</v>
      </c>
    </row>
    <row spans="1:4" r="5">
      <c t="s" s="4" r="A5">
        <v>387</v>
      </c>
    </row>
    <row spans="1:4" r="6">
      <c t="s" s="3" r="A6">
        <v>386</v>
      </c>
    </row>
    <row spans="1:4" r="7">
      <c t="s" s="4" r="A7">
        <v>68</v>
      </c>
      <c t="n" s="7" r="B7">
        <v>-1216</v>
      </c>
      <c t="n" s="7" r="C7">
        <v>-1240</v>
      </c>
      <c t="n" s="7" r="D7">
        <v>-1851</v>
      </c>
    </row>
    <row spans="1:4" r="8">
      <c t="s" s="4" r="A8">
        <v>388</v>
      </c>
    </row>
    <row spans="1:4" r="9">
      <c t="s" s="3" r="A9">
        <v>386</v>
      </c>
    </row>
    <row spans="1:4" r="10">
      <c t="s" s="4" r="A10">
        <v>68</v>
      </c>
      <c t="s" s="4" r="B10">
        <v>42</v>
      </c>
      <c t="s" s="4" r="C10">
        <v>42</v>
      </c>
      <c t="s" s="4" r="D10">
        <v>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t="s" s="1" r="A1">
        <v>389</v>
      </c>
      <c t="s" s="2" r="B1">
        <v>1</v>
      </c>
    </row>
    <row spans="1:4" r="2">
      <c t="s" s="2" r="B2">
        <v>2</v>
      </c>
      <c t="s" s="2" r="C2">
        <v>32</v>
      </c>
      <c t="s" s="2" r="D2">
        <v>62</v>
      </c>
    </row>
    <row spans="1:4" r="3">
      <c t="s" s="3" r="A3">
        <v>390</v>
      </c>
    </row>
    <row spans="1:4" r="4">
      <c t="s" s="4" r="A4">
        <v>391</v>
      </c>
      <c t="s" s="4" r="B4">
        <v>392</v>
      </c>
      <c t="s" s="4" r="C4">
        <v>392</v>
      </c>
      <c t="s" s="4" r="D4">
        <v>392</v>
      </c>
    </row>
    <row spans="1:4" r="5">
      <c t="s" s="4" r="A5">
        <v>393</v>
      </c>
      <c t="s" s="4" r="B5">
        <v>42</v>
      </c>
      <c t="s" s="4" r="C5">
        <v>42</v>
      </c>
      <c t="s" s="4" r="D5">
        <v>394</v>
      </c>
    </row>
    <row spans="1:4" r="6">
      <c t="s" s="4" r="A6">
        <v>395</v>
      </c>
      <c t="s" s="4" r="B6">
        <v>42</v>
      </c>
      <c t="s" s="4" r="C6">
        <v>42</v>
      </c>
      <c t="s" s="4" r="D6">
        <v>396</v>
      </c>
    </row>
    <row spans="1:4" r="7">
      <c t="s" s="4" r="A7">
        <v>397</v>
      </c>
      <c t="s" s="4" r="B7">
        <v>42</v>
      </c>
      <c t="s" s="4" r="C7">
        <v>42</v>
      </c>
      <c t="s" s="4" r="D7">
        <v>398</v>
      </c>
    </row>
    <row spans="1:4" r="8">
      <c t="s" s="4" r="A8">
        <v>89</v>
      </c>
      <c t="s" s="4" r="B8">
        <v>354</v>
      </c>
      <c t="s" s="4" r="C8">
        <v>354</v>
      </c>
      <c t="s" s="4" r="D8">
        <v>354</v>
      </c>
    </row>
    <row spans="1:4" r="9">
      <c t="s" s="4" r="A9">
        <v>399</v>
      </c>
    </row>
    <row spans="1:4" r="10">
      <c t="s" s="3" r="A10">
        <v>390</v>
      </c>
    </row>
    <row spans="1:4" r="11">
      <c t="s" s="4" r="A11">
        <v>400</v>
      </c>
      <c t="s" s="4" r="B11">
        <v>401</v>
      </c>
      <c t="s" s="4" r="C11">
        <v>402</v>
      </c>
      <c t="s" s="4" r="D11">
        <v>403</v>
      </c>
    </row>
    <row spans="1:4" r="12">
      <c t="s" s="4" r="A12">
        <v>138</v>
      </c>
    </row>
    <row spans="1:4" r="13">
      <c t="s" s="3" r="A13">
        <v>390</v>
      </c>
    </row>
    <row spans="1:4" r="14">
      <c t="s" s="4" r="A14">
        <v>400</v>
      </c>
      <c t="s" s="4" r="B14">
        <v>42</v>
      </c>
      <c t="s" s="4" r="C14">
        <v>404</v>
      </c>
      <c t="s" s="4" r="D14">
        <v>4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06</v>
      </c>
      <c t="s" s="2" r="B1">
        <v>2</v>
      </c>
      <c t="s" s="2" r="C1">
        <v>32</v>
      </c>
    </row>
    <row spans="1:3" r="2">
      <c t="s" s="3" r="A2">
        <v>156</v>
      </c>
    </row>
    <row spans="1:3" r="3">
      <c t="s" s="4" r="A3">
        <v>407</v>
      </c>
      <c t="n" s="7" r="B3">
        <v>8281</v>
      </c>
      <c t="n" s="7" r="C3">
        <v>7513</v>
      </c>
    </row>
    <row spans="1:3" r="4">
      <c t="s" s="4" r="A4">
        <v>408</v>
      </c>
      <c t="n" s="6" r="B4">
        <v>1297</v>
      </c>
      <c t="n" s="6" r="C4">
        <v>1310</v>
      </c>
    </row>
    <row spans="1:3" r="5">
      <c t="s" s="4" r="A5">
        <v>409</v>
      </c>
      <c t="n" s="6" r="B5">
        <v>326</v>
      </c>
      <c t="n" s="6" r="C5">
        <v>574</v>
      </c>
    </row>
    <row spans="1:3" r="6">
      <c t="s" s="4" r="A6">
        <v>410</v>
      </c>
      <c t="n" s="6" r="B6">
        <v>9904</v>
      </c>
      <c t="n" s="6" r="C6">
        <v>9397</v>
      </c>
    </row>
    <row spans="1:3" r="7">
      <c t="s" s="4" r="A7">
        <v>411</v>
      </c>
      <c t="n" s="7" r="B7">
        <v>-9904</v>
      </c>
      <c t="n" s="7" r="C7">
        <v>-9397</v>
      </c>
    </row>
    <row spans="1:3" r="8">
      <c t="s" s="4" r="A8">
        <v>412</v>
      </c>
      <c t="s" s="4" r="B8">
        <v>42</v>
      </c>
      <c t="s" s="4" r="C8">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3"/>
    <col customWidth="1" max="2" min="2" width="21"/>
  </cols>
  <sheetData>
    <row spans="1:2" r="1">
      <c t="s" s="1" r="A1">
        <v>413</v>
      </c>
      <c t="s" s="2" r="B1">
        <v>367</v>
      </c>
    </row>
    <row spans="1:2" r="2">
      <c t="s" s="3" r="A2">
        <v>414</v>
      </c>
    </row>
    <row spans="1:2" r="3">
      <c t="s" s="4" r="A3">
        <v>415</v>
      </c>
      <c t="n" s="7" r="B3">
        <v>20098</v>
      </c>
    </row>
    <row spans="1:2" r="4">
      <c t="n" s="6" r="A4">
        <v>2022</v>
      </c>
    </row>
    <row spans="1:2" r="5">
      <c t="s" s="3" r="A5">
        <v>414</v>
      </c>
    </row>
    <row spans="1:2" r="6">
      <c t="s" s="4" r="A6">
        <v>415</v>
      </c>
      <c t="n" s="6" r="B6">
        <v>1674</v>
      </c>
    </row>
    <row spans="1:2" r="7">
      <c t="n" s="6" r="A7">
        <v>2024</v>
      </c>
    </row>
    <row spans="1:2" r="8">
      <c t="s" s="3" r="A8">
        <v>414</v>
      </c>
    </row>
    <row spans="1:2" r="9">
      <c t="s" s="4" r="A9">
        <v>415</v>
      </c>
      <c t="n" s="6" r="B9">
        <v>1876</v>
      </c>
    </row>
    <row spans="1:2" r="10">
      <c t="n" s="6" r="A10">
        <v>2025</v>
      </c>
    </row>
    <row spans="1:2" r="11">
      <c t="s" s="3" r="A11">
        <v>414</v>
      </c>
    </row>
    <row spans="1:2" r="12">
      <c t="s" s="4" r="A12">
        <v>415</v>
      </c>
      <c t="n" s="6" r="B12">
        <v>3</v>
      </c>
    </row>
    <row spans="1:2" r="13">
      <c t="n" s="6" r="A13">
        <v>2026</v>
      </c>
    </row>
    <row spans="1:2" r="14">
      <c t="s" s="3" r="A14">
        <v>414</v>
      </c>
    </row>
    <row spans="1:2" r="15">
      <c t="s" s="4" r="A15">
        <v>415</v>
      </c>
      <c t="n" s="6" r="B15">
        <v>1</v>
      </c>
    </row>
    <row spans="1:2" r="16">
      <c t="n" s="6" r="A16">
        <v>2027</v>
      </c>
    </row>
    <row spans="1:2" r="17">
      <c t="s" s="3" r="A17">
        <v>414</v>
      </c>
    </row>
    <row spans="1:2" r="18">
      <c t="s" s="4" r="A18">
        <v>415</v>
      </c>
      <c t="n" s="6" r="B18">
        <v>1</v>
      </c>
    </row>
    <row spans="1:2" r="19">
      <c t="n" s="6" r="A19">
        <v>2028</v>
      </c>
    </row>
    <row spans="1:2" r="20">
      <c t="s" s="3" r="A20">
        <v>414</v>
      </c>
    </row>
    <row spans="1:2" r="21">
      <c t="s" s="4" r="A21">
        <v>415</v>
      </c>
      <c t="n" s="6" r="B21">
        <v>3492</v>
      </c>
    </row>
    <row spans="1:2" r="22">
      <c t="n" s="6" r="A22">
        <v>2029</v>
      </c>
    </row>
    <row spans="1:2" r="23">
      <c t="s" s="3" r="A23">
        <v>414</v>
      </c>
    </row>
    <row spans="1:2" r="24">
      <c t="s" s="4" r="A24">
        <v>415</v>
      </c>
      <c t="n" s="6" r="B24">
        <v>2501</v>
      </c>
    </row>
    <row spans="1:2" r="25">
      <c t="n" s="6" r="A25">
        <v>2030</v>
      </c>
    </row>
    <row spans="1:2" r="26">
      <c t="s" s="3" r="A26">
        <v>414</v>
      </c>
    </row>
    <row spans="1:2" r="27">
      <c t="s" s="4" r="A27">
        <v>415</v>
      </c>
      <c t="n" s="6" r="B27">
        <v>1281</v>
      </c>
    </row>
    <row spans="1:2" r="28">
      <c t="n" s="6" r="A28">
        <v>2031</v>
      </c>
    </row>
    <row spans="1:2" r="29">
      <c t="s" s="3" r="A29">
        <v>414</v>
      </c>
    </row>
    <row spans="1:2" r="30">
      <c t="s" s="4" r="A30">
        <v>415</v>
      </c>
      <c t="n" s="6" r="B30">
        <v>391</v>
      </c>
    </row>
    <row spans="1:2" r="31">
      <c t="n" s="6" r="A31">
        <v>2033</v>
      </c>
    </row>
    <row spans="1:2" r="32">
      <c t="s" s="3" r="A32">
        <v>414</v>
      </c>
    </row>
    <row spans="1:2" r="33">
      <c t="s" s="4" r="A33">
        <v>415</v>
      </c>
      <c t="n" s="6" r="B33">
        <v>6625</v>
      </c>
    </row>
    <row spans="1:2" r="34">
      <c t="n" s="6" r="A34">
        <v>2034</v>
      </c>
    </row>
    <row spans="1:2" r="35">
      <c t="s" s="3" r="A35">
        <v>414</v>
      </c>
    </row>
    <row spans="1:2" r="36">
      <c t="s" s="4" r="A36">
        <v>415</v>
      </c>
      <c t="n" s="6" r="B36">
        <v>452</v>
      </c>
    </row>
    <row spans="1:2" r="37">
      <c t="n" s="6" r="A37">
        <v>2035</v>
      </c>
    </row>
    <row spans="1:2" r="38">
      <c t="s" s="3" r="A38">
        <v>414</v>
      </c>
    </row>
    <row spans="1:2" r="39">
      <c t="s" s="4" r="A39">
        <v>415</v>
      </c>
      <c t="n" s="7" r="B39">
        <v>18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2</v>
      </c>
      <c t="s" s="2" r="D2">
        <v>62</v>
      </c>
    </row>
    <row spans="1:4" r="3">
      <c t="s" s="3" r="A3">
        <v>417</v>
      </c>
    </row>
    <row spans="1:4" r="4">
      <c t="s" s="4" r="A4">
        <v>418</v>
      </c>
      <c t="n" s="7" r="B4">
        <v>628</v>
      </c>
      <c t="n" s="7" r="C4">
        <v>619</v>
      </c>
      <c t="n" s="7" r="D4">
        <v>590</v>
      </c>
    </row>
    <row spans="1:4" r="5">
      <c t="s" s="4" r="A5">
        <v>419</v>
      </c>
      <c t="s" s="4" r="B5">
        <v>42</v>
      </c>
      <c t="s" s="4" r="C5">
        <v>42</v>
      </c>
      <c t="n" s="6" r="D5">
        <v>2</v>
      </c>
    </row>
    <row spans="1:4" r="6">
      <c t="s" s="4" r="A6">
        <v>420</v>
      </c>
      <c t="s" s="4" r="B6">
        <v>42</v>
      </c>
      <c t="n" s="7" r="C6">
        <v>9</v>
      </c>
      <c t="n" s="6" r="D6">
        <v>27</v>
      </c>
    </row>
    <row spans="1:4" r="7">
      <c t="s" s="4" r="A7">
        <v>421</v>
      </c>
      <c t="n" s="7" r="B7">
        <v>628</v>
      </c>
      <c t="n" s="7" r="C7">
        <v>628</v>
      </c>
      <c t="n" s="7" r="D7">
        <v>6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22</v>
      </c>
      <c t="s" s="2" r="B1">
        <v>1</v>
      </c>
    </row>
    <row spans="1:5" r="2">
      <c t="s" s="2" r="B2">
        <v>2</v>
      </c>
      <c t="s" s="2" r="C2">
        <v>32</v>
      </c>
      <c t="s" s="2" r="D2">
        <v>62</v>
      </c>
      <c t="s" s="2" r="E2">
        <v>236</v>
      </c>
    </row>
    <row spans="1:5" r="3">
      <c t="s" s="3" r="A3">
        <v>390</v>
      </c>
    </row>
    <row spans="1:5" r="4">
      <c t="s" s="4" r="A4">
        <v>69</v>
      </c>
      <c t="s" s="4" r="B4">
        <v>42</v>
      </c>
      <c t="s" s="4" r="C4">
        <v>42</v>
      </c>
      <c t="s" s="4" r="D4">
        <v>42</v>
      </c>
    </row>
    <row spans="1:5" r="5">
      <c t="s" s="4" r="A5">
        <v>423</v>
      </c>
      <c t="n" s="7" r="B5">
        <v>507</v>
      </c>
    </row>
    <row spans="1:5" r="6">
      <c t="s" s="4" r="A6">
        <v>424</v>
      </c>
      <c t="n" s="6" r="B6">
        <v>668</v>
      </c>
    </row>
    <row spans="1:5" r="7">
      <c t="s" s="4" r="A7">
        <v>425</v>
      </c>
      <c t="n" s="6" r="B7">
        <v>1257</v>
      </c>
    </row>
    <row spans="1:5" r="8">
      <c t="s" s="4" r="A8">
        <v>426</v>
      </c>
      <c t="n" s="6" r="B8">
        <v>628</v>
      </c>
      <c t="n" s="7" r="C8">
        <v>628</v>
      </c>
      <c t="n" s="7" r="D8">
        <v>619</v>
      </c>
      <c t="n" s="7" r="E8">
        <v>590</v>
      </c>
    </row>
    <row spans="1:5" r="9">
      <c t="s" s="4" r="A9">
        <v>427</v>
      </c>
      <c t="n" s="6" r="B9">
        <v>622</v>
      </c>
    </row>
    <row spans="1:5" r="10">
      <c t="s" s="4" r="A10">
        <v>428</v>
      </c>
      <c t="n" s="6" r="B10">
        <v>0</v>
      </c>
    </row>
    <row spans="1:5" r="11">
      <c t="s" s="4" r="A11">
        <v>429</v>
      </c>
      <c t="n" s="7" r="B11">
        <v>6</v>
      </c>
    </row>
    <row spans="1:5" r="12">
      <c t="s" s="4" r="A12">
        <v>325</v>
      </c>
    </row>
    <row spans="1:5" r="13">
      <c t="s" s="3" r="A13">
        <v>390</v>
      </c>
    </row>
    <row spans="1:5" r="14">
      <c t="s" s="4" r="A14">
        <v>430</v>
      </c>
      <c t="n" s="6" r="B14">
        <v>2020</v>
      </c>
    </row>
    <row spans="1:5" r="15">
      <c t="s" s="4" r="A15">
        <v>329</v>
      </c>
    </row>
    <row spans="1:5" r="16">
      <c t="s" s="3" r="A16">
        <v>390</v>
      </c>
    </row>
    <row spans="1:5" r="17">
      <c t="s" s="4" r="A17">
        <v>430</v>
      </c>
      <c t="n" s="6" r="B17">
        <v>2032</v>
      </c>
    </row>
    <row spans="1:5" r="18">
      <c t="s" s="4" r="A18">
        <v>431</v>
      </c>
    </row>
    <row spans="1:5" r="19">
      <c t="s" s="3" r="A19">
        <v>390</v>
      </c>
    </row>
    <row spans="1:5" r="20">
      <c t="s" s="4" r="A20">
        <v>423</v>
      </c>
      <c t="n" s="7" r="B20">
        <v>412</v>
      </c>
    </row>
    <row spans="1:5" r="21">
      <c t="s" s="4" r="A21">
        <v>432</v>
      </c>
    </row>
    <row spans="1:5" r="22">
      <c t="s" s="3" r="A22">
        <v>390</v>
      </c>
    </row>
    <row spans="1:5" r="23">
      <c t="s" s="4" r="A23">
        <v>423</v>
      </c>
      <c t="n" s="6" r="B23">
        <v>95</v>
      </c>
    </row>
    <row spans="1:5" r="24">
      <c t="s" s="4" r="A24">
        <v>433</v>
      </c>
    </row>
    <row spans="1:5" r="25">
      <c t="s" s="3" r="A25">
        <v>390</v>
      </c>
    </row>
    <row spans="1:5" r="26">
      <c t="s" s="4" r="A26">
        <v>434</v>
      </c>
      <c t="n" s="6" r="B26">
        <v>1068</v>
      </c>
    </row>
    <row spans="1:5" r="27">
      <c t="s" s="4" r="A27">
        <v>435</v>
      </c>
      <c t="n" s="6" r="B27">
        <v>119</v>
      </c>
    </row>
    <row spans="1:5" r="28">
      <c t="s" s="4" r="A28">
        <v>436</v>
      </c>
    </row>
    <row spans="1:5" r="29">
      <c t="s" s="3" r="A29">
        <v>390</v>
      </c>
    </row>
    <row spans="1:5" r="30">
      <c t="s" s="4" r="A30">
        <v>437</v>
      </c>
      <c t="n" s="7" r="B30">
        <v>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8</v>
      </c>
      <c t="s" s="2" r="B1">
        <v>240</v>
      </c>
      <c t="s" s="2" r="J1">
        <v>1</v>
      </c>
    </row>
    <row spans="1:12" r="2">
      <c t="s" s="2" r="B2">
        <v>2</v>
      </c>
      <c t="s" s="2" r="C2">
        <v>319</v>
      </c>
      <c t="s" s="2" r="D2">
        <v>4</v>
      </c>
      <c t="s" s="2" r="E2">
        <v>439</v>
      </c>
      <c t="s" s="2" r="F2">
        <v>32</v>
      </c>
      <c t="s" s="2" r="G2">
        <v>440</v>
      </c>
      <c t="s" s="2" r="H2">
        <v>241</v>
      </c>
      <c t="s" s="2" r="I2">
        <v>441</v>
      </c>
      <c t="s" s="2" r="J2">
        <v>2</v>
      </c>
      <c t="s" s="2" r="K2">
        <v>32</v>
      </c>
      <c t="s" s="2" r="L2">
        <v>62</v>
      </c>
    </row>
    <row spans="1:12" r="3">
      <c t="s" s="3" r="A3">
        <v>159</v>
      </c>
    </row>
    <row spans="1:12" r="4">
      <c t="s" s="4" r="A4">
        <v>103</v>
      </c>
      <c t="n" s="7" r="B4">
        <v>-406</v>
      </c>
      <c t="n" s="7" r="C4">
        <v>-268</v>
      </c>
      <c t="n" s="7" r="D4">
        <v>-291</v>
      </c>
      <c t="n" s="7" r="E4">
        <v>-251</v>
      </c>
      <c t="n" s="7" r="F4">
        <v>-296</v>
      </c>
      <c t="n" s="7" r="G4">
        <v>-261</v>
      </c>
      <c t="n" s="7" r="H4">
        <v>-343</v>
      </c>
      <c t="n" s="7" r="I4">
        <v>-340</v>
      </c>
      <c t="n" s="7" r="J4">
        <v>-1216</v>
      </c>
      <c t="n" s="7" r="K4">
        <v>-1240</v>
      </c>
      <c t="n" s="7" r="L4">
        <v>-1851</v>
      </c>
    </row>
    <row spans="1:12" r="5">
      <c t="s" s="4" r="A5">
        <v>251</v>
      </c>
      <c t="n" s="6" r="H5">
        <v>250</v>
      </c>
      <c t="n" s="6" r="K5">
        <v>250</v>
      </c>
      <c t="n" s="6" r="L5">
        <v>580</v>
      </c>
    </row>
    <row spans="1:12" r="6">
      <c t="s" s="4" r="A6">
        <v>442</v>
      </c>
      <c t="n" s="7" r="B6">
        <v>-406</v>
      </c>
      <c t="n" s="7" r="C6">
        <v>-268</v>
      </c>
      <c t="n" s="7" r="D6">
        <v>-291</v>
      </c>
      <c t="n" s="7" r="E6">
        <v>-251</v>
      </c>
      <c t="n" s="7" r="F6">
        <v>-296</v>
      </c>
      <c t="n" s="7" r="G6">
        <v>-261</v>
      </c>
      <c t="n" s="7" r="H6">
        <v>-93</v>
      </c>
      <c t="n" s="7" r="I6">
        <v>-340</v>
      </c>
      <c t="n" s="7" r="J6">
        <v>-1216</v>
      </c>
      <c t="n" s="7" r="K6">
        <v>-990</v>
      </c>
      <c t="n" s="7" r="L6">
        <v>-1271</v>
      </c>
    </row>
    <row spans="1:12" r="7">
      <c t="s" s="4" r="A7">
        <v>73</v>
      </c>
      <c t="n" s="8" r="B7">
        <v>-0.02</v>
      </c>
      <c t="n" s="8" r="C7">
        <v>-0.01</v>
      </c>
      <c t="n" s="8" r="D7">
        <v>-0.01</v>
      </c>
      <c t="n" s="8" r="E7">
        <v>-0.01</v>
      </c>
      <c t="n" s="8" r="F7">
        <v>-0.02</v>
      </c>
      <c t="n" s="8" r="G7">
        <v>-0.01</v>
      </c>
      <c t="n" s="8" r="H7">
        <v>-0.02</v>
      </c>
      <c t="n" s="8" r="I7">
        <v>-0.02</v>
      </c>
      <c t="n" s="8" r="J7">
        <v>-0.06</v>
      </c>
      <c t="n" s="8" r="K7">
        <v>-0.06</v>
      </c>
      <c t="n" s="8" r="L7">
        <v>-0.09</v>
      </c>
    </row>
    <row spans="1:12" r="8">
      <c t="s" s="4" r="A8">
        <v>443</v>
      </c>
      <c t="s" s="4" r="B8">
        <v>42</v>
      </c>
      <c t="s" s="4" r="C8">
        <v>42</v>
      </c>
      <c t="s" s="4" r="D8">
        <v>42</v>
      </c>
      <c t="s" s="4" r="E8">
        <v>42</v>
      </c>
      <c t="s" s="4" r="F8">
        <v>42</v>
      </c>
      <c t="s" s="4" r="G8">
        <v>42</v>
      </c>
      <c t="n" s="8" r="H8">
        <v>0.01</v>
      </c>
      <c t="s" s="4" r="I8">
        <v>42</v>
      </c>
      <c t="s" s="4" r="J8">
        <v>42</v>
      </c>
      <c t="n" s="9" r="K8">
        <v>0.01</v>
      </c>
    </row>
    <row spans="1:12" r="9">
      <c t="s" s="4" r="A9">
        <v>75</v>
      </c>
      <c t="n" s="8" r="B9">
        <v>-0.02</v>
      </c>
      <c t="n" s="8" r="C9">
        <v>-0.01</v>
      </c>
      <c t="n" s="8" r="D9">
        <v>-0.01</v>
      </c>
      <c t="n" s="8" r="E9">
        <v>-0.01</v>
      </c>
      <c t="n" s="8" r="F9">
        <v>-0.02</v>
      </c>
      <c t="n" s="8" r="G9">
        <v>-0.01</v>
      </c>
      <c t="s" s="4" r="H9">
        <v>42</v>
      </c>
      <c t="n" s="8" r="I9">
        <v>-0.02</v>
      </c>
      <c t="n" s="8" r="J9">
        <v>-0.06</v>
      </c>
      <c t="n" s="8" r="K9">
        <v>-0.05</v>
      </c>
      <c t="n" s="8" r="L9">
        <v>-0.0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444</v>
      </c>
      <c t="s" s="2" r="B1">
        <v>317</v>
      </c>
    </row>
    <row spans="1:2" r="2">
      <c t="s" s="2" r="B2">
        <v>445</v>
      </c>
    </row>
    <row spans="1:2" r="3">
      <c t="s" s="3" r="A3">
        <v>446</v>
      </c>
    </row>
    <row spans="1:2" r="4">
      <c t="s" s="4" r="A4">
        <v>447</v>
      </c>
      <c t="n" s="6" r="B4">
        <v>742344</v>
      </c>
    </row>
    <row spans="1:2" r="5">
      <c t="s" s="4" r="A5">
        <v>448</v>
      </c>
      <c t="n" s="6" r="B5">
        <v>3504172</v>
      </c>
    </row>
    <row spans="1:2" r="6">
      <c t="s" s="4" r="A6">
        <v>449</v>
      </c>
      <c t="n" s="7" r="B6">
        <v>1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7</v>
      </c>
      <c t="s" s="2" r="B1">
        <v>1</v>
      </c>
    </row>
    <row spans="1:4" r="2">
      <c t="s" s="2" r="B2">
        <v>2</v>
      </c>
      <c t="s" s="2" r="C2">
        <v>32</v>
      </c>
      <c t="s" s="2" r="D2">
        <v>62</v>
      </c>
    </row>
    <row spans="1:4" r="3">
      <c t="s" s="3" r="A3">
        <v>78</v>
      </c>
    </row>
    <row spans="1:4" r="4">
      <c t="s" s="4" r="A4">
        <v>72</v>
      </c>
      <c t="n" s="7" r="B4">
        <v>-1216</v>
      </c>
      <c t="n" s="7" r="C4">
        <v>-990</v>
      </c>
      <c t="n" s="7" r="D4">
        <v>-1271</v>
      </c>
    </row>
    <row spans="1:4" r="5">
      <c t="s" s="4" r="A5">
        <v>79</v>
      </c>
      <c t="n" s="6" r="D5">
        <v>-57</v>
      </c>
    </row>
    <row spans="1:4" r="6">
      <c t="s" s="4" r="A6">
        <v>80</v>
      </c>
      <c t="n" s="6" r="D6">
        <v>291</v>
      </c>
    </row>
    <row spans="1:4" r="7">
      <c t="s" s="4" r="A7">
        <v>81</v>
      </c>
      <c t="n" s="7" r="B7">
        <v>-1216</v>
      </c>
      <c t="n" s="7" r="C7">
        <v>-990</v>
      </c>
      <c t="n" s="7" r="D7">
        <v>-10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27"/>
    <col customWidth="1" max="5" min="5" width="15"/>
    <col customWidth="1" max="6" min="6" width="20"/>
    <col customWidth="1" max="7" min="7" width="35"/>
    <col customWidth="1" max="8" min="8" width="10"/>
  </cols>
  <sheetData>
    <row spans="1:8" r="1">
      <c t="s" s="1" r="A1">
        <v>82</v>
      </c>
      <c t="s" s="2" r="B1">
        <v>83</v>
      </c>
      <c t="s" s="2" r="C1">
        <v>84</v>
      </c>
      <c t="s" s="2" r="D1">
        <v>85</v>
      </c>
      <c t="s" s="2" r="E1">
        <v>86</v>
      </c>
      <c t="s" s="2" r="F1">
        <v>87</v>
      </c>
      <c t="s" s="2" r="G1">
        <v>88</v>
      </c>
      <c t="s" s="2" r="H1">
        <v>89</v>
      </c>
    </row>
    <row spans="1:8" r="2">
      <c t="s" s="4" r="A2">
        <v>90</v>
      </c>
      <c t="s" s="4" r="B2">
        <v>42</v>
      </c>
      <c t="n" s="7" r="C2">
        <v>215</v>
      </c>
      <c t="n" s="7" r="D2">
        <v>42879</v>
      </c>
      <c t="n" s="7" r="E2">
        <v>-555</v>
      </c>
      <c t="n" s="7" r="F2">
        <v>-17195</v>
      </c>
      <c t="n" s="7" r="G2">
        <v>-234</v>
      </c>
      <c t="n" s="7" r="H2">
        <v>25110</v>
      </c>
    </row>
    <row spans="1:8" r="3">
      <c t="s" s="3" r="A3">
        <v>91</v>
      </c>
    </row>
    <row spans="1:8" r="4">
      <c t="s" s="4" r="A4">
        <v>72</v>
      </c>
      <c t="n" s="6" r="F4">
        <v>-1271</v>
      </c>
      <c t="n" s="6" r="H4">
        <v>-1271</v>
      </c>
    </row>
    <row spans="1:8" r="5">
      <c t="s" s="4" r="A5">
        <v>92</v>
      </c>
      <c t="n" s="6" r="G5">
        <v>-57</v>
      </c>
      <c t="n" s="6" r="H5">
        <v>-57</v>
      </c>
    </row>
    <row spans="1:8" r="6">
      <c t="s" s="4" r="A6">
        <v>80</v>
      </c>
      <c t="n" s="7" r="G6">
        <v>291</v>
      </c>
      <c t="n" s="6" r="H6">
        <v>291</v>
      </c>
    </row>
    <row spans="1:8" r="7">
      <c t="s" s="4" r="A7">
        <v>93</v>
      </c>
      <c t="s" s="4" r="B7">
        <v>42</v>
      </c>
      <c t="n" s="6" r="D7">
        <v>9</v>
      </c>
      <c t="n" s="6" r="H7">
        <v>9</v>
      </c>
    </row>
    <row spans="1:8" r="8">
      <c t="s" s="4" r="A8">
        <v>94</v>
      </c>
      <c t="n" s="6" r="D8">
        <v>1466</v>
      </c>
      <c t="n" s="6" r="H8">
        <v>1466</v>
      </c>
    </row>
    <row spans="1:8" r="9">
      <c t="s" s="4" r="A9">
        <v>95</v>
      </c>
      <c t="n" s="6" r="C9">
        <v>4</v>
      </c>
      <c t="n" s="6" r="H9">
        <v>4</v>
      </c>
    </row>
    <row spans="1:8" r="10">
      <c t="s" s="4" r="A10">
        <v>96</v>
      </c>
      <c t="n" s="6" r="C10">
        <v>-2</v>
      </c>
      <c t="n" s="6" r="D10">
        <v>-211</v>
      </c>
      <c t="n" s="6" r="H10">
        <v>-213</v>
      </c>
    </row>
    <row spans="1:8" r="11">
      <c t="s" s="4" r="A11">
        <v>97</v>
      </c>
      <c t="s" s="4" r="B11">
        <v>42</v>
      </c>
      <c t="n" s="6" r="C11">
        <v>217</v>
      </c>
      <c t="n" s="6" r="D11">
        <v>44143</v>
      </c>
      <c t="n" s="6" r="E11">
        <v>-555</v>
      </c>
      <c t="n" s="6" r="F11">
        <v>-18466</v>
      </c>
      <c t="s" s="4" r="G11">
        <v>42</v>
      </c>
      <c t="n" s="6" r="H11">
        <v>25339</v>
      </c>
    </row>
    <row spans="1:8" r="12">
      <c t="s" s="3" r="A12">
        <v>91</v>
      </c>
    </row>
    <row spans="1:8" r="13">
      <c t="s" s="4" r="A13">
        <v>72</v>
      </c>
      <c t="n" s="6" r="F13">
        <v>-990</v>
      </c>
      <c t="n" s="6" r="H13">
        <v>-990</v>
      </c>
    </row>
    <row spans="1:8" r="14">
      <c t="s" s="4" r="A14">
        <v>94</v>
      </c>
      <c t="n" s="6" r="D14">
        <v>5</v>
      </c>
      <c t="n" s="6" r="H14">
        <v>5</v>
      </c>
    </row>
    <row spans="1:8" r="15">
      <c t="s" s="4" r="A15">
        <v>98</v>
      </c>
      <c t="s" s="4" r="B15">
        <v>42</v>
      </c>
      <c t="n" s="6" r="C15">
        <v>217</v>
      </c>
      <c t="n" s="6" r="D15">
        <v>44148</v>
      </c>
      <c t="n" s="6" r="E15">
        <v>-555</v>
      </c>
      <c t="n" s="6" r="F15">
        <v>-19456</v>
      </c>
      <c t="s" s="4" r="G15">
        <v>42</v>
      </c>
      <c t="n" s="6" r="H15">
        <v>24354</v>
      </c>
    </row>
    <row spans="1:8" r="16">
      <c t="s" s="3" r="A16">
        <v>91</v>
      </c>
    </row>
    <row spans="1:8" r="17">
      <c t="s" s="4" r="A17">
        <v>72</v>
      </c>
      <c t="n" s="6" r="F17">
        <v>-1216</v>
      </c>
      <c t="n" s="6" r="H17">
        <v>-1216</v>
      </c>
    </row>
    <row spans="1:8" r="18">
      <c t="s" s="4" r="A18">
        <v>94</v>
      </c>
      <c t="n" s="6" r="D18">
        <v>24</v>
      </c>
      <c t="n" s="6" r="H18">
        <v>24</v>
      </c>
    </row>
    <row spans="1:8" r="19">
      <c t="s" s="4" r="A19">
        <v>99</v>
      </c>
      <c t="s" s="4" r="B19">
        <v>42</v>
      </c>
      <c t="n" s="7" r="C19">
        <v>217</v>
      </c>
      <c t="n" s="7" r="D19">
        <v>44172</v>
      </c>
      <c t="n" s="7" r="E19">
        <v>-555</v>
      </c>
      <c t="n" s="7" r="F19">
        <v>-20672</v>
      </c>
      <c t="s" s="4" r="G19">
        <v>42</v>
      </c>
      <c t="n" s="7" r="H19">
        <v>231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2</v>
      </c>
      <c t="s" s="2" r="D2">
        <v>62</v>
      </c>
    </row>
    <row spans="1:4" r="3">
      <c t="s" s="3" r="A3">
        <v>101</v>
      </c>
    </row>
    <row spans="1:4" r="4">
      <c t="s" s="4" r="A4">
        <v>72</v>
      </c>
      <c t="n" s="7" r="B4">
        <v>-1216</v>
      </c>
      <c t="n" s="7" r="C4">
        <v>-990</v>
      </c>
      <c t="n" s="7" r="D4">
        <v>-1271</v>
      </c>
    </row>
    <row spans="1:4" r="5">
      <c t="s" s="4" r="A5">
        <v>102</v>
      </c>
      <c t="n" s="6" r="C5">
        <v>250</v>
      </c>
      <c t="n" s="6" r="D5">
        <v>580</v>
      </c>
    </row>
    <row spans="1:4" r="6">
      <c t="s" s="4" r="A6">
        <v>103</v>
      </c>
      <c t="n" s="6" r="B6">
        <v>-1216</v>
      </c>
      <c t="n" s="6" r="C6">
        <v>-1240</v>
      </c>
      <c t="n" s="6" r="D6">
        <v>-1851</v>
      </c>
    </row>
    <row spans="1:4" r="7">
      <c t="s" s="3" r="A7">
        <v>104</v>
      </c>
    </row>
    <row spans="1:4" r="8">
      <c t="s" s="4" r="A8">
        <v>105</v>
      </c>
      <c t="n" s="6" r="B8">
        <v>24</v>
      </c>
      <c t="n" s="6" r="C8">
        <v>5</v>
      </c>
      <c t="n" s="6" r="D8">
        <v>28</v>
      </c>
    </row>
    <row spans="1:4" r="9">
      <c t="s" s="3" r="A9">
        <v>106</v>
      </c>
    </row>
    <row spans="1:4" r="10">
      <c t="s" s="4" r="A10">
        <v>35</v>
      </c>
      <c t="n" s="6" r="B10">
        <v>-24</v>
      </c>
      <c t="n" s="6" r="C10">
        <v>44</v>
      </c>
      <c t="n" s="6" r="D10">
        <v>4</v>
      </c>
    </row>
    <row spans="1:4" r="11">
      <c t="s" s="3" r="A11">
        <v>107</v>
      </c>
    </row>
    <row spans="1:4" r="12">
      <c t="s" s="4" r="A12">
        <v>108</v>
      </c>
      <c t="n" s="6" r="D12">
        <v>-30</v>
      </c>
    </row>
    <row spans="1:4" r="13">
      <c t="s" s="4" r="A13">
        <v>39</v>
      </c>
      <c t="n" s="6" r="B13">
        <v>-135</v>
      </c>
      <c t="n" s="6" r="C13">
        <v>-139</v>
      </c>
      <c t="n" s="6" r="D13">
        <v>-1233</v>
      </c>
    </row>
    <row spans="1:4" r="14">
      <c t="s" s="4" r="A14">
        <v>109</v>
      </c>
      <c t="n" s="6" r="C14">
        <v>250</v>
      </c>
      <c t="n" s="6" r="D14">
        <v>256</v>
      </c>
    </row>
    <row spans="1:4" r="15">
      <c t="s" s="4" r="A15">
        <v>110</v>
      </c>
      <c t="n" s="6" r="B15">
        <v>-1351</v>
      </c>
      <c t="n" s="6" r="C15">
        <v>-1080</v>
      </c>
      <c t="n" s="6" r="D15">
        <v>-2826</v>
      </c>
    </row>
    <row spans="1:4" r="16">
      <c t="s" s="3" r="A16">
        <v>111</v>
      </c>
    </row>
    <row spans="1:4" r="17">
      <c t="s" s="4" r="A17">
        <v>112</v>
      </c>
      <c t="n" s="6" r="D17">
        <v>10142</v>
      </c>
    </row>
    <row spans="1:4" r="18">
      <c t="s" s="4" r="A18">
        <v>113</v>
      </c>
      <c t="n" s="6" r="C18">
        <v>1300</v>
      </c>
    </row>
    <row spans="1:4" r="19">
      <c t="s" s="4" r="A19">
        <v>114</v>
      </c>
      <c t="n" s="6" r="D19">
        <v>-569</v>
      </c>
    </row>
    <row spans="1:4" r="20">
      <c t="s" s="4" r="A20">
        <v>115</v>
      </c>
      <c t="n" s="6" r="C20">
        <v>1300</v>
      </c>
      <c t="n" s="6" r="D20">
        <v>9573</v>
      </c>
    </row>
    <row spans="1:4" r="21">
      <c t="s" s="3" r="A21">
        <v>116</v>
      </c>
    </row>
    <row spans="1:4" r="22">
      <c t="s" s="4" r="A22">
        <v>117</v>
      </c>
      <c t="n" s="6" r="D22">
        <v>9</v>
      </c>
    </row>
    <row spans="1:4" r="23">
      <c t="s" s="4" r="A23">
        <v>118</v>
      </c>
      <c t="n" s="6" r="D23">
        <v>4</v>
      </c>
    </row>
    <row spans="1:4" r="24">
      <c t="s" s="4" r="A24">
        <v>119</v>
      </c>
      <c t="n" s="6" r="D24">
        <v>-213</v>
      </c>
    </row>
    <row spans="1:4" r="25">
      <c t="s" s="4" r="A25">
        <v>120</v>
      </c>
      <c t="n" s="6" r="D25">
        <v>-37</v>
      </c>
    </row>
    <row spans="1:4" r="26">
      <c t="s" s="4" r="A26">
        <v>121</v>
      </c>
      <c t="n" s="6" r="D26">
        <v>-237</v>
      </c>
    </row>
    <row spans="1:4" r="27">
      <c t="s" s="4" r="A27">
        <v>122</v>
      </c>
      <c t="n" s="6" r="D27">
        <v>-57</v>
      </c>
    </row>
    <row spans="1:4" r="28">
      <c t="s" s="4" r="A28">
        <v>123</v>
      </c>
      <c t="n" s="6" r="B28">
        <v>-1351</v>
      </c>
      <c t="n" s="6" r="C28">
        <v>220</v>
      </c>
      <c t="n" s="6" r="D28">
        <v>6453</v>
      </c>
    </row>
    <row spans="1:4" r="29">
      <c t="s" s="4" r="A29">
        <v>124</v>
      </c>
      <c t="n" s="6" r="B29">
        <v>24818</v>
      </c>
      <c t="n" s="6" r="C29">
        <v>24598</v>
      </c>
      <c t="n" s="6" r="D29">
        <v>18145</v>
      </c>
    </row>
    <row spans="1:4" r="30">
      <c t="s" s="4" r="A30">
        <v>125</v>
      </c>
      <c t="n" s="6" r="B30">
        <v>23467</v>
      </c>
      <c t="n" s="6" r="C30">
        <v>24818</v>
      </c>
      <c t="n" s="6" r="D30">
        <v>24598</v>
      </c>
    </row>
    <row spans="1:4" r="31">
      <c t="s" s="3" r="A31">
        <v>126</v>
      </c>
    </row>
    <row spans="1:4" r="32">
      <c t="s" s="4" r="A32">
        <v>127</v>
      </c>
      <c t="n" s="6" r="D32">
        <v>1300</v>
      </c>
    </row>
    <row spans="1:4" r="33">
      <c t="s" s="4" r="A33">
        <v>128</v>
      </c>
      <c t="n" s="6" r="D33">
        <v>254</v>
      </c>
    </row>
    <row spans="1:4" r="34">
      <c t="s" s="4" r="A34">
        <v>129</v>
      </c>
      <c t="n" s="7" r="B34">
        <v>27</v>
      </c>
      <c t="n" s="7" r="C34">
        <v>29</v>
      </c>
      <c t="n" s="6" r="D34">
        <v>48</v>
      </c>
    </row>
    <row spans="1:4" r="35">
      <c t="s" s="4" r="A35">
        <v>130</v>
      </c>
      <c t="n" s="7" r="D35">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ASSET SALE</vt:lpstr>
      <vt:lpstr>SUMMARY OF SIGNIFICANT ACCOUNTI</vt:lpstr>
      <vt:lpstr>DISCONTINUED OPERATIONS</vt:lpstr>
      <vt:lpstr>PROPERTY AND EQUIPMENT</vt:lpstr>
      <vt:lpstr>ACCRUED EXPENSES</vt:lpstr>
      <vt:lpstr>SHARE-BASED COMPENSATION</vt:lpstr>
      <vt:lpstr>COMMITMENTS AND CONTINGENCIES</vt:lpstr>
      <vt:lpstr>RETIREMENT SAVINGS PLAN</vt:lpstr>
      <vt:lpstr>INCOME TAXES</vt:lpstr>
      <vt:lpstr>QUARTERLY FINANCIAL DATA (unaud</vt:lpstr>
      <vt:lpstr>SUBSEQUENT EVENT</vt:lpstr>
      <vt:lpstr>SUMMARY OF SIGNIFICANT ACCOUN19</vt:lpstr>
      <vt:lpstr>SUMMARY OF SIGNIFICANT ACCOUN20</vt:lpstr>
      <vt:lpstr>DISCONTINUED OPERATIONS (Tables</vt:lpstr>
      <vt:lpstr>ACCRUED EXPENSES (Tables)</vt:lpstr>
      <vt:lpstr>SHARE-BASED COMPENSATION (Table</vt:lpstr>
      <vt:lpstr>INCOME TAXES (Tables)</vt:lpstr>
      <vt:lpstr>QUARTERLY FINANCIAL DATA (una25</vt:lpstr>
      <vt:lpstr>ASSET SALE (Detail Textuals)</vt:lpstr>
      <vt:lpstr>SUMMARY OF SIGNIFICANT ACCOUN27</vt:lpstr>
      <vt:lpstr>SUMMARY OF SIGNIFICANT ACCOUN28</vt:lpstr>
      <vt:lpstr>DISCONTINUED OPERATIONS (Detail</vt:lpstr>
      <vt:lpstr>DISCONTINUED OPERATIONS (Deta30</vt:lpstr>
      <vt:lpstr>PROPERTY AND EQUIPMENT (Detail </vt:lpstr>
      <vt:lpstr>ACCRUED EXPENSES (Details)</vt:lpstr>
      <vt:lpstr>SHARE-BASED COMPENSATION (Detai</vt:lpstr>
      <vt:lpstr>SHARE-BASED COMPENSATION (Det34</vt:lpstr>
      <vt:lpstr>SHARE-BASED COMPENSATION (Det35</vt:lpstr>
      <vt:lpstr>SHARE-BASED COMPENSATION (Det36</vt:lpstr>
      <vt:lpstr>SHARE-BASED COMPENSATION (Det37</vt:lpstr>
      <vt:lpstr>COMMITMENTS AND CONTINGENCIES (</vt:lpstr>
      <vt:lpstr>RETIREMENT SAVINGS PLAN (Detail</vt:lpstr>
      <vt:lpstr>INCOME TAXES (Details)</vt:lpstr>
      <vt:lpstr>INCOME TAXES (Details 1)</vt:lpstr>
      <vt:lpstr>INCOME TAXES (Details 2)</vt:lpstr>
      <vt:lpstr>INCOME TAXES (Details 3)</vt:lpstr>
      <vt:lpstr>INCOME TAXES (Details 4)</vt:lpstr>
      <vt:lpstr>INCOME TAXES (Details Textuals)</vt:lpstr>
      <vt:lpstr>QUARTERLY FINANCIAL DATA (Detai</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1:19:22Z</dcterms:created>
  <dcterms:modified xmlns:dcterms="http://purl.org/dc/terms/" xmlns:xsi="http://www.w3.org/2001/XMLSchema-instance" xsi:type="dcterms:W3CDTF">2016-03-30T11:19:22Z</dcterms:modified>
  <dc:title xmlns:dc="http://purl.org/dc/elements/1.1/">Untitled</dc:title>
  <dc:description xmlns:dc="http://purl.org/dc/elements/1.1/"/>
  <dc:subject xmlns:dc="http://purl.org/dc/elements/1.1/"/>
  <cp:keywords/>
  <cp:category/>
</cp:coreProperties>
</file>